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Loss Per Common Share"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Capital Stock" sheetId="11" state="visible" r:id="rId11"/>
    <sheet xmlns:r="http://schemas.openxmlformats.org/officeDocument/2006/relationships" name="Warra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quipment Loan Payable" sheetId="15" state="visible" r:id="rId15"/>
    <sheet xmlns:r="http://schemas.openxmlformats.org/officeDocument/2006/relationships" name="Related Part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Loss Per Common Share (Tables)" sheetId="19" state="visible" r:id="rId19"/>
    <sheet xmlns:r="http://schemas.openxmlformats.org/officeDocument/2006/relationships" name="Property and Equipment (Tables)" sheetId="20" state="visible" r:id="rId20"/>
    <sheet xmlns:r="http://schemas.openxmlformats.org/officeDocument/2006/relationships" name="Stock-Based Compensation (Table" sheetId="21" state="visible" r:id="rId21"/>
    <sheet xmlns:r="http://schemas.openxmlformats.org/officeDocument/2006/relationships" name="Equipment Loan Payable (Tables)" sheetId="22" state="visible" r:id="rId22"/>
    <sheet xmlns:r="http://schemas.openxmlformats.org/officeDocument/2006/relationships" name="Nature of Business - Additional"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Loss Per Common Share - Schedul" sheetId="28" state="visible" r:id="rId28"/>
    <sheet xmlns:r="http://schemas.openxmlformats.org/officeDocument/2006/relationships" name="Loss Per Common Share - Sched29"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Commitments and Contingencies -" sheetId="32" state="visible" r:id="rId32"/>
    <sheet xmlns:r="http://schemas.openxmlformats.org/officeDocument/2006/relationships" name="Capital Stock - Additional Info" sheetId="33" state="visible" r:id="rId33"/>
    <sheet xmlns:r="http://schemas.openxmlformats.org/officeDocument/2006/relationships" name="Warrants - Additional Informati" sheetId="34" state="visible" r:id="rId34"/>
    <sheet xmlns:r="http://schemas.openxmlformats.org/officeDocument/2006/relationships" name="Stock-Based Compensation - Summ" sheetId="35" state="visible" r:id="rId35"/>
    <sheet xmlns:r="http://schemas.openxmlformats.org/officeDocument/2006/relationships" name="Stock-Based Compensation - Addi" sheetId="36" state="visible" r:id="rId36"/>
    <sheet xmlns:r="http://schemas.openxmlformats.org/officeDocument/2006/relationships" name="Stock-Based Compensation - Sche" sheetId="37" state="visible" r:id="rId37"/>
    <sheet xmlns:r="http://schemas.openxmlformats.org/officeDocument/2006/relationships" name="Stock-Based Compensation - Su38" sheetId="38" state="visible" r:id="rId38"/>
    <sheet xmlns:r="http://schemas.openxmlformats.org/officeDocument/2006/relationships" name="Stock-Based Compensation - Su39" sheetId="39" state="visible" r:id="rId39"/>
    <sheet xmlns:r="http://schemas.openxmlformats.org/officeDocument/2006/relationships" name="Stock-Based Compensation - Su40" sheetId="40" state="visible" r:id="rId40"/>
    <sheet xmlns:r="http://schemas.openxmlformats.org/officeDocument/2006/relationships" name="Stock-Based Compensation - Su41" sheetId="41" state="visible" r:id="rId41"/>
    <sheet xmlns:r="http://schemas.openxmlformats.org/officeDocument/2006/relationships" name="Equipment Loan Payable - Schedu" sheetId="42" state="visible" r:id="rId42"/>
    <sheet xmlns:r="http://schemas.openxmlformats.org/officeDocument/2006/relationships" name="Equipment Loan Payable - Additi" sheetId="43" state="visible" r:id="rId43"/>
    <sheet xmlns:r="http://schemas.openxmlformats.org/officeDocument/2006/relationships" name="Equipment Loan Payable - Sche44" sheetId="44" state="visible" r:id="rId44"/>
    <sheet xmlns:r="http://schemas.openxmlformats.org/officeDocument/2006/relationships" name="Related Parties - Additional In" sheetId="45" state="visible" r:id="rId45"/>
  </sheets>
  <definedNames/>
  <calcPr calcId="124519" fullCalcOnLoad="1"/>
</workbook>
</file>

<file path=xl/sharedStrings.xml><?xml version="1.0" encoding="utf-8"?>
<sst xmlns="http://schemas.openxmlformats.org/spreadsheetml/2006/main" uniqueCount="496">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SGX</t>
  </si>
  <si>
    <t>Entity Registrant Name</t>
  </si>
  <si>
    <t>Histogenics Corporation</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Marketable securities</t>
  </si>
  <si>
    <t>Prepaid expenses and other current assets</t>
  </si>
  <si>
    <t>Total current assets</t>
  </si>
  <si>
    <t>Property and equipment, net</t>
  </si>
  <si>
    <t>Restricted cash</t>
  </si>
  <si>
    <t>Total assets</t>
  </si>
  <si>
    <t>Current liabilities:</t>
  </si>
  <si>
    <t>Accounts payable</t>
  </si>
  <si>
    <t>Accounts payable due to Intrexon Corporation</t>
  </si>
  <si>
    <t>Accrued expenses</t>
  </si>
  <si>
    <t>Current portion of deferred rent</t>
  </si>
  <si>
    <t>Current portion of deferred lease incentive</t>
  </si>
  <si>
    <t>Current portion of equipment loan</t>
  </si>
  <si>
    <t>Total current liabilities</t>
  </si>
  <si>
    <t>Accrued expenses due to Intrexon Corporation</t>
  </si>
  <si>
    <t>Deferred rent, long-term</t>
  </si>
  <si>
    <t>Deferred lease incentive, long-term</t>
  </si>
  <si>
    <t>Equipment loan, long-term</t>
  </si>
  <si>
    <t>Warrant liability</t>
  </si>
  <si>
    <t>Total liabilities</t>
  </si>
  <si>
    <t>Commitments and contingencies (Note 5)</t>
  </si>
  <si>
    <t xml:space="preserve"> </t>
  </si>
  <si>
    <t>Convertible preferred stock and stockholders' equity (deficit):</t>
  </si>
  <si>
    <t>Convertible preferred stock, $0.01 par value; 30,000 shares authorized, 8,610.5701 and 13,416.4734 shares issued and outstanding at September 30, 2017 and December 31, 2016, respectively</t>
  </si>
  <si>
    <t>Common stock, $0.01 par value; 100,000,000 shares authorized, 22,791,066 and 20,647,612 shares issued and outstanding at September 30, 2017 and December 31, 2016, respectively</t>
  </si>
  <si>
    <t>Additional paid-in capital</t>
  </si>
  <si>
    <t>Accumulated deficit</t>
  </si>
  <si>
    <t>Total stockholders' equity (deficit)</t>
  </si>
  <si>
    <t>Total liabilities and stockholders' equity (deficit)</t>
  </si>
  <si>
    <t>Condensed Consolidated Balance Sheets (Parenthetical) - $ / shares</t>
  </si>
  <si>
    <t>Common stock, par value</t>
  </si>
  <si>
    <t>Common stock, shares authorized</t>
  </si>
  <si>
    <t>Common stock, shares issued</t>
  </si>
  <si>
    <t>Common stock, shares outstanding</t>
  </si>
  <si>
    <t>Series A Convertible Preferred Stock [Member]</t>
  </si>
  <si>
    <t>Convertible preferred stock, par value</t>
  </si>
  <si>
    <t>Convertible preferred stock, shares authorized</t>
  </si>
  <si>
    <t>Convertible preferred stock, shares issued</t>
  </si>
  <si>
    <t>Convertible preferred stock, shares outstanding</t>
  </si>
  <si>
    <t>Condensed Consolidated Statements of Operations - USD ($) $ in Thousands</t>
  </si>
  <si>
    <t>3 Months Ended</t>
  </si>
  <si>
    <t>Sep. 30, 2016</t>
  </si>
  <si>
    <t>Income Statement [Abstract]</t>
  </si>
  <si>
    <t>Revenue</t>
  </si>
  <si>
    <t>Operating expenses:</t>
  </si>
  <si>
    <t>Research and development</t>
  </si>
  <si>
    <t>General and administrative</t>
  </si>
  <si>
    <t>Total operating expenses</t>
  </si>
  <si>
    <t>Loss from operations</t>
  </si>
  <si>
    <t>Other income (expense):</t>
  </si>
  <si>
    <t>Interest income (expense), net</t>
  </si>
  <si>
    <t>Other expense, net</t>
  </si>
  <si>
    <t>Warrant expense</t>
  </si>
  <si>
    <t>Change in fair value of warrant liability</t>
  </si>
  <si>
    <t>Total other expense, net</t>
  </si>
  <si>
    <t>Net loss</t>
  </si>
  <si>
    <t>Other comprehensive loss:</t>
  </si>
  <si>
    <t>Unrealized gain from available for sale securities</t>
  </si>
  <si>
    <t>Comprehensive loss</t>
  </si>
  <si>
    <t>Net loss attributable to common stockholders- basic and diluted</t>
  </si>
  <si>
    <t>Net loss per common share-basic and diluted</t>
  </si>
  <si>
    <t>Weighted-average shares used to compute loss per common share-basic and diluted</t>
  </si>
  <si>
    <t>Condensed Consolidated Statements of Cash Flows - USD ($) $ in Thousands</t>
  </si>
  <si>
    <t>CASH FLOWS FROM OPERATING ACTIVITIES:</t>
  </si>
  <si>
    <t>Adjustments to reconcile net loss to net cash used in operating activities:</t>
  </si>
  <si>
    <t>Depreciation</t>
  </si>
  <si>
    <t>Amortization of discount of investments</t>
  </si>
  <si>
    <t>Deferred rent and lease incentive</t>
  </si>
  <si>
    <t>Stock-based compensation</t>
  </si>
  <si>
    <t>Change in fair value of warrant</t>
  </si>
  <si>
    <t>Changes in operating assets and liabilities:</t>
  </si>
  <si>
    <t>Net cash used in operating activities</t>
  </si>
  <si>
    <t>CASH FLOWS FROM INVESTING ACTIVITIES:</t>
  </si>
  <si>
    <t>Purchases of property and equipment</t>
  </si>
  <si>
    <t>Proceeds from maturities of marketable securities</t>
  </si>
  <si>
    <t>Purchases of marketable securities</t>
  </si>
  <si>
    <t>Net cash used in investing activities</t>
  </si>
  <si>
    <t>CASH FLOWS FROM FINANCING ACTIVITIES:</t>
  </si>
  <si>
    <t>Proceeds from issuance of common stock, preferred stock and warrants, net of issuance costs</t>
  </si>
  <si>
    <t>Repayments on equipment term loan</t>
  </si>
  <si>
    <t>Proceeds from exercise of stock options</t>
  </si>
  <si>
    <t>Net cash (used in) provided by financing activities</t>
  </si>
  <si>
    <t>Net (decrease) increase in cash and cash equivalents</t>
  </si>
  <si>
    <t>Cash and cash equivalents-Beginning of period</t>
  </si>
  <si>
    <t>Cash and cash equivalents-End of period</t>
  </si>
  <si>
    <t>Nature of Business</t>
  </si>
  <si>
    <t>Organization, Consolidation and Presentation of Financial Statements [Abstract]</t>
  </si>
  <si>
    <t>1. NATURE OF BUSINESS
Organization
Histogenics Corporation (the “Company”) was
incorporated under the laws of the Commonwealth of Massachusetts on
June 28, 2000 and has its principal operations in Waltham,
Massachusetts. In 2006, the Company’s board of directors
approved a corporate reorganization pursuant to which the Company
incorporated as a Delaware corporation. The Company is a cell
therapy company engaged in developing and commercializing products
in the musculoskeletal segment of the marketplace. The Company
combines cell therapy and tissue engineering technologies to
develop products for tissue repair and regeneration and is
initially focused on patients suffering from cartilage-derived pain
and immobility. The Company’s most advanced product,
NeoCart ®
On May 13, 2011, the Company completed the acquisition of
ProChon Biotech Ltd. (“ProChon”), a privately-held
biotechnology company focused on modulating the fibroblast growth
factor system for consideration of $2.2 million to enable it
to create more effective solutions for tissue regeneration. The
acquisition of ProChon provided the Company with access to a
significant portfolio of intellectual property, including
proprietary cell growth factors, in addition to furthering
opportunities for the use of biomaterials to create more effective
solutions for regenerating human tissue. The acquisition led to the
initial recognition of goodwill, which was subsequently written off
in 2011, and intangible assets including IPR&amp;D and a licensing
agreement which have been fully-impaired.
On December 18, 2014, the Company formed a wholly owned
subsidiary, Histogenics Securities Corporation, under the laws of
the Commonwealth of Massachusetts.
On September 29, 2016, the Company closed a private placement
of common stock, preferred stock and warrants, contemplated by a
securities purchase agreement dated September 15, 2016, with
certain institutional and accredited investors. The net proceeds
after deducting placement agent fees and other transaction-related
expenses was $27.6 million. See Note 6, Capital Stock, for
further discussion of the private placement.
Since its inception, the Company has devoted substantially all of
its efforts to product development, recruiting management and
technical staff, raising capital, starting up production and
building infrastructure and has not yet generated revenues from its
planned principal operations. Expenses have primarily been for
research and development and related administrative costs.
The Company is subject to a number of risks. The developmental
nature of its activities is such that significant inherent risks
exist in the Company’s operations. Principal among these
risks are the successful development of therapeutics, successfully
enrolling patients in its clinical trials in a timely manner,
ability to obtain adequate financing, obtaining regulatory approval
for any of its product candidates in any jurisdiction, obtaining
adequate reimbursement rates for any of its approved product
candidates, compliance with government regulations, protection of
proprietary therapeutics, fluctuations in operating results,
dependence on key personnel and collaborative partners, adoption of
the Company’s products by the physician community, rapid
technological changes inherent in the markets targeted, the
introduction of substitute products and competition from larger
companies.
Liquidity
The consolidated financial statements have been prepared on a
going-concern basis, which contemplates the realization of assets
and the satisfaction of liabilities in the normal course of
business. As shown in the accompanying consolidated financial
statements, the Company had an accumulated deficit at
September 30, 2017 of $201.4 million and has incurred
losses and cash flow deficits from operations for the nine months
ended September 30, 2017 and 2016. The Company has financed
operations to date primarily through private placements of equity
securities, including the sales of common stock and preferred
stock, and the related issuance of warrants in September 2016, the
issuance of common stock in the initial public offering completed
in December 2014, and borrowings under debt agreements. The Company
anticipates that it will continue to incur net losses for the
next several years and will require additional capital to
complete the filing of a BLA with the FDA and commercialize
NeoCart, if approved, and for the future development of its
existing product candidates. However, the Company expects that
total operating expenses will be lower over the next four quarters
than the previous four quarters. As of September 30, 2017, the
Company had approximately $12.6 million of cash and cash
equivalents and marketable securities. Given the Company’s
current development plans, it anticipates that its existing cash
and cash equivalents and marketable securities will be not be
sufficient to fund its operations beyond the middle of
2018. Accordingly, these factors, among others, raise
substantial doubt about the Company’s ability to continue as
a going concern.
To meet its capital needs, the Company intends to raise additional
capital through debt or equity financing or other strategic
transactions. However, there can be no assurance that the Company
will be able to complete any such transaction on acceptable terms
or otherwise. The failure of the Company to obtain sufficient funds
on commercially acceptable terms when needed could have a material
adverse effect on the Company’s business, results of
operations and financial condition. The forecast of cash resources
is forward-looking information that involves risks and
uncertainties, and the actual amount of our expenses could vary
materially and adversely as a result of a number of factors. The
Company has based its estimates on assumptions that may prove to be
wrong, and the Company’s expenses could prove to be
significantly higher than it currently anticipates.
Basis of Accounting
The consolidated financial statements are unaudited and have been
prepared in conformity with accounting principles generally
accepted in the United States of America (“U.S. GAAP”).
However, they do not include all of the information and footnotes
required by GAAP for complete financial statements. These interim
consolidated financial statements, in the opinion of the
Company’s management, reflect all normal recurring
adjustments necessary for a fair presentation of the
Company’s financial position and results of operations for
the interim periods ended September 30, 2017 and 2016.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6, and the notes thereto, which are
included in the Company’s Annual Report on Form 10-K, filed
with the Securities and Exchange Commission (the “SEC”)
on March 16, 2017.
The consolidated financial statements include the accounts of
Histogenics Corporation and its wholly-owned subsidiaries, ProChon
and Histogenics Securities Corporation. All significant
intercompany accounts and transactions are eliminated in
consolidation.</t>
  </si>
  <si>
    <t>Summary of Significant Accounting Policies</t>
  </si>
  <si>
    <t>Accounting Policies [Abstract]</t>
  </si>
  <si>
    <t>2. SUMMARY OF SIGNIFICANT ACCOUNTING POLICIES
During the nine months ended September 30, 2017, there have
been no material changes to the significant accounting policies
described in the Company’s audited financial statements as of
and for the year ended December 31, 2016, and the notes
thereto, which are included in the Annual Report on Form 10-K,
except as noted below.
Fair Value Measurements
The carrying amounts reported in the Company’s consolidated
financial statements for cash and cash equivalents, marketable
securities, accounts payable, equipment loan,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Additionally, from time to time, the Company may be required to
record at fair value other assets on a nonrecurring basis, such as
assets held for sale and certain other assets. These nonrecurring
fair value adjustments typically involve the application of
lower-of-cost-or-market accounting or write-downs of individual
assets.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Level 2
Level 3
An adjustment to the pricing method used within either Level 1
or Level 2 inputs could generate a fair value measurement that
effectively falls in a lower level in the hierarchy. The Company
had no material re-measurements of fair value with respect to
financial assets and liabilities, during the periods presented,
other than those assets and liabilities that are measured at fair
value on a recurring basis. Other than the warrants issued in
connection with the private placement transaction which closed on
September 29, 2016, the Company had no assets or liabilities
classified as Level 3 as of September 30, 2017 and
December 31, 2016. Transfers are calculated on values as of
the transfer date. There were no transfers between Levels 1, 2 and
3 during the nine months ended September 30, 2017 and twelve
months ended December 31, 2016.
The fair value of the warrants is considered a Level 3
valuation and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6 for further discussion of the
private placement).
The Company’s financial instruments as of September 30,
2017 consisted primarily of cash and cash equivalents, marketable
securities and warrant liability. The Company’s financial
instruments as of December 31, 2016 consisted primarily of
cash and cash equivalents and warrant liability. As of
September 30, 2017, and December 31, 2016, the
Company’s financial assets recognized at fair value consisted
of the following:
Description Total Quoted prices in active markets (Level 1) Significant other observable (Level 2) Significant unobservable inputs (Level 3)
(in
thousands)
September 30, 2017
Assets:
Cash Equivalents
Money market funds $ 4,603 $ 4,603 $
— $
—
Marketable securities:
Asset-backed securities 900
— 900
—
Corporate notes 921
— 921
—
Total $ 6,424 $ 4,603 $ 1,821 $
—
Liabilities:
Warrant liability $ 13,871 $
— $
— $ 13,871
December 31, 2016
Assets:
Money market funds $ 30,318 $ 30,318 $
— $
—
Liabilities:
Warrant liability $ 13,198 $
— $
— $ 13,198
The following table provides a reconciliation of all liabilities
measured at fair value using Level 3 significant unobservable
inputs:
As of September 30, 2017
(in
thousands)
Beginning balance, December 31, 2016 $ 13,198
Change in fair value of warrant liability 673
Ending balance $ 13,871
Cash and Cash Equivalents
The Company considers all highly liquid securities with original
maturities of three months or less from the date of purchase to be
cash equivalents. Cash and cash equivalents are comprised of funds
in money market accounts.
Marketable Securities
The Company classifies marketable securities with a remaining
maturity when purchased of greater than three months as available
for sale. The Company considers all available for sale securities,
including those with maturity dates beyond 12 months, as available
to support current operational liquidity needs and therefore
classifies all securities including those with maturity dates
beyond 90 days at the date of purchase as current assets within the
consolidated balance sheets.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deficit)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 of operations and comprehensive loss.
The following table summarizes the available for sale securities
held at September 30, 2017:
Description Amortized Unrealized Gains Unrealized Losses Fair
(in
thousands)
Asset-backed securities $ 900 $
— $
— $ 900
Corporate notes 921
—
— 921
Total $ 1,821 $
— $
— $ 1,821
The Company did not hold any available for sale securities prior to
the first quarter of 2017. The amortized cost of available for sale
securities is adjusted for amortization of premiums and accretion
of discounts to maturity. At September 30, 2017, the balance
in the Company’s accumulated other comprehensive loss was
composed solely of activity related to the Company’s
available for sale marketable securities. There were no sales of
available for sale securities during the quarter ended
September 30, 2017.
The aggregate fair value of available for sale securities held by
the Company for less than twelve months as of September 30,
2017 was $1.8 million. The Company determined that there was
no material change in the credit risk of any of its investments. As
a result, the Company determined it did not hold any investments
with any other-than-temporary impairment as of September 30,
2017. The weighted average maturity of the Company’s
portfolio was approximately one month at September 30,
2017.
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restricted stock
based on the fair value of the underlying common stock as of the
date of grant or the value of the services provided, whichever is
more readily determinable. The Company, in conjunction with
adoption of ASU 2016-09- Stock Compensation:
Improvements to Employee Share-Based Payment Accounting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did not issue awards
with market conditions during the nine months ended
September 30, 2017. The Company accounts for stock options and
restricted stock awards to non-employees using the fair value
approach. Stock options and restricted stock awards to
non-employees are subject to periodic revaluation over their
vesting terms.
Warrant Accounting
As noted in Note 6, Capital Stock, the Company classifies a warrant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and net of issuance costs, and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Recent Accounting Pronouncements
In November 2016, the Financial Accounting Standards Board (the
“FASB”) issued Accounting Standards Update
(“ASU”) No. 2016-18, Statement of Cash Flows
(Topic 230): Restricted Cash. The standard requires restricted cash
and restricted cash equivalents be included with cash and cash
equivalents when reconciling the total beginning and ending amounts
for the periods shown on the statement of cash flows. The new
standard is effective for the Company on January 1, 2018 using
a retrospective transition method to each period presented. Early
adoption is permitted. We are currently evaluating the timing of
our adoption and the expected impact that this standard could have
on our consolidated financial statements and related
disclosures.
In March 2016, the FASB issued ASU No. 2016-09,
Compensation-Stock Compensation (Topic 718): Improvements to
Employee Shared-Based Payment Accounting. This standard provides
guidance on accounting for employee share-based payments. This
guidance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has concluded
that this guidance has no material impact on the presentation of
its results of operations, financial position and disclosures.
In February 2016, the FASB issued ASU No. 2016-02- Leases
(Topic 842). This standard requires companies to recognize on the
balance sheet the assets and liabilities for the rights and
obligations created by leased assets. ASU 2016-02 will be effective
for the Company in the first quarter of 2019, with early adoption
permitted. The Company is currently evaluating the impact that the
adoption of ASU 2016-02 will have on the Company’s
consolidated financial statements and related disclosures.
In August 2014, the FASB issued ASU No. 2014-15, Presentation
of Financial Statements-Going Concern (Subtopic 205-40): Disclosure
of Uncertainties about an Entity’s Ability to Continue as a
Going Concern. This standard provides guidance that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is
guidance is effective for the annual period ending after
December 15, 2016, and for annual periods and interim periods
thereafter. Early application is permitted. The Company adopted
this guidance in the fourth quarter of 2016 and made the relevant
disclosures in the consolidated financial statements and related
footnotes.
In May 2014, the FASB issued ASU No.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issued
a one-year deferral of the effective date of the new revenue
recognition standard. The new guidance will be effective for the
Company’s first quarter of fiscal year 2018 and early
application for fiscal year 2017 is permitted. The Company’s
adoption of this guidance is not expected to have a material impact
on the consolidated financial statements.
In May 2017, the FASB issued ASU No. 2017-09,
Compensation-Stock Compensation (Topic 718): Scope of Modification
Accounting. This standard provides guidance on changes to the terms
or conditions of a share based payment award that requires an
entity to apply modification accounting. The guidance is effective
for annual periods beginning after December 15, 2017, and for
interim periods and annual periods thereafter. The Company is
currently evaluating the impact that the adoption of this guidance
will have on the Company’s consolidated financial statements
and related disclosures.
In July 2017, the FASB issued ASU No. 2017-11, Earnings Per
Share (Topic 260): Distinguishing Liabilities from Equity (Topic
480); Derivatives and Hedging (Topic 815): (PART I) Accounting for
certain financial instruments with down round features. This update
addresses the complexity of accounting for certain financial
instruments with down round features. The guidance is effective for
fiscal years, and interim periods within those fiscal years,
beginning after December 15, 2018. The Company has concluded
that this guidance has no impact on the presentation of its results
of operations, financial position and disclosures.</t>
  </si>
  <si>
    <t>Loss Per Common Share</t>
  </si>
  <si>
    <t>Earnings Per Share [Abstract]</t>
  </si>
  <si>
    <t xml:space="preserve">3. LOSS PER COMMON SHARE
The Company computes basic and diluted loss per share using a
methodology that gives effect to the impact of outstanding
participating securities (the “two-class method”). For
the three and nine months ended September 30, 2017 and 2016,
there was no dilution attributed to the weighted-average shares
outstanding in the calculation of diluted loss per share.
Three Months Ended September 30,
Nine Months Ended September 30,
2017 2016 2017 2016
(In thousands,
except share and per share data)
Numerator:
Net loss $ (5,995 ) $ (9,315 ) $ (19,618 ) $ (25,271 )
Net loss attributable to Series A Preferred Stock (a) (915 ) (81 ) (3,238 ) (74 )
Loss attributable to common stockholders—basic and
diluted $ (5,080 ) $ (9,234 ) $ (16,380 ) $ (25,197 )
Denominator:
Weighted-average number of common shares used in loss per
share—basic and diluted 22,552,341 13,297,546 22,219,666 13,279,833
Loss per share—basic and diluted $ (0.23 ) $ (0.70 ) $ (0.74 ) $ (1.90 )
(a) The Series A Preferred Stock
participates in income and losses.
The following potentially dilutive securities have been excluded
from the computation of diluted weighted-average shares
outstanding, as they would be anti-dilutive (in common stock
equivalent shares):
For the Three and Nine Months Ended
September 30,
2017 2016
Unvested restricted stock and options to purchase common stock 2,194,630 882,887
Series A preferred stock unconverted 3,826,920
—
Warrants exercisable into common stock 13,633,070 13,633,070 </t>
  </si>
  <si>
    <t>Property and Equipment</t>
  </si>
  <si>
    <t>Property, Plant and Equipment [Abstract]</t>
  </si>
  <si>
    <t>4. PROPERTY AND EQUIPMENT
Property and equipment consisted of the following:
September 30,
December 31,
2017 2016
(in
thousands)
Office equipment $ 279 $ 266
Laboratory equipment 4,511 4,443
Leasehold improvements 7,712 7,683
Construction in progress 779 759
Software 96 96
Total property and equipment 13,377 13,247
Less: accumulated depreciation (10,563 ) (9,387 )
Property and equipment, net $ 2,814 $ 3,860
Depreciation expense related to property and equipment amounted to
$389 and $404 for the three months ended September 30, 2017
and 2016, respectively, and $1,178 and $1,267 for the nine months
ended September 30, 2017 and 2016, respectively.</t>
  </si>
  <si>
    <t>Commitments and Contingencies</t>
  </si>
  <si>
    <t>Commitments and Contingencies Disclosure [Abstract]</t>
  </si>
  <si>
    <t>5. COMMITMENTS AND CONTINGENCIES
Operating Leases
The Company leases its office and research facilities in Waltham
and Lexington, Massachusetts under non-cancellable operating
leases. The Lexington, Massachusetts facility lease expires in June
2023. The Waltham, Massachusetts facility lease was extended in
April 2017. The effective date of the extension is January 2018.
Under the terms of the extension, the lease will expire in December
2024 with one extension term of five years. Terms of the agreements
generally provide for an initial rent-free period and future rent
escalation, and provide that in addition to minimum lease rental
payments, the Company is responsible for a pro-rata share of common
area operating expenses. The Company’s wholly-owned
subsidiary, ProChon, leased a facility in Woburn, Massachusetts
which expired in 2016 and was not renewed.
Rent expense under operating lease agreements amounted to
approximately $248 and $248 for the three months ended
September 30, 2017 and 2016, respectively, and $743 and $742
for the nine months ended September 30, 2017 and 2016,
respectively.
As an inducement to enter into its Waltham and Lexington facility
leases, the lessors agreed to provide the Company with construction
allowances of up to $3,184 and $996, respectively, towards the
total cost of tenant improvements. The Company has recorded these
costs in the consolidated balance sheets as leasehold improvements,
with the corresponding liability as deferred lease incentive. The
liability is amortized on a straight-line basis over the term of
the leases as a reduction of rent expense. The Waltham lease
renewal effective January 1, 2018 provides for a tenant
improvement allowance not to exceed $0.9 million, of which
$0.5 million can be applied to future rental payments.
License Agreements
From time to time, the Company enters into various licensing
agreements whereby the Company may use certain technologies in
conjunction with its product research and development. Licensing
agreements and the Company’s commitments under the agreements
are as follows:
Hydrogel License
In May 2005, the Company entered into an exclusive license
agreement with Angiotech Pharmaceuticals (US), Inc. for the use of
certain patents, patent applications, and knowledge related to the
manufacture and use of a hydrogel material in conjunction with
NeoCart and certain other products (“Hydrogel License
Agreement”). As of September 30, 2017, the Company has
paid an aggregate $3.2 million in commercialization milestones
under the terms of the Hydrogel License Agreement, which have been
expensed to research and development.
Under the terms of the Hydrogel License Agreement, the
Company’s future commitments include:
• A one-time $3.0 million payment
upon approval of an eligible product by the FDA; and
• Single digit royalties on the net
sales of NeoCart and certain other future products.
Tissue Regeneration License
In April 2001, the Company entered into an exclusive license
agreement with The Board of Trustees of the Leland Stanford Junior
University (“Stanford University”) for the use of
certain technology to develop, manufacture and sell licensed
products in the field of growth and regeneration of cartilage
(“Tissue Regeneration License Agreement”). The term of
the Tissue Regeneration License Agreement extends to the expiration
date of Stanford University’s last to expire domestic or
foreign patents. As of September 30, 2017, the Company has
paid an aggregate $0.8 million in patent reimbursement costs,
royalty fees, and commercialization milestone payments under the
terms of the Tissue Regeneration License Agreement, which have been
recorded to research and development expense.
Under the terms of the Tissue Regeneration License Agreement, the
Company’s future commitments include:
• A one-time $0.3 million payment
upon approval of an eligible product by the FDA;
• An annual minimum non-refundable
royalty fee of $10 thousand for the life of the license that
may be used to offset up to 50% of the earned royalty below;
and
• Low single digit royalties on net
sales.
Honeycomb License
In March 2013, the Company entered into a license agreement with
Koken Co., Ltd. (“Koken”) and paid a fee for a
non-exclusive, non-transferable and non-sublicensable right to use
its know-how related to the process for manufacturing atelocollagen
honeycomb sponge materials, which is used in scaffolds (the
“Honeycomb License Agreement”). Under the terms of the
Honeycomb License Agreement, future commitments will be based on
the amount of materials supplied to the Company and may vary from
period to period over the term of the agreement.
Tissue Processor Sub-License
In December 2005, the Company entered into an exclusive agreement
to sub-license certain technology from Purpose, Co.
(“Purpose”), which is owned by a stockholder of the
Company (“Sub-License Agreement”). Purpose entered into
the original license agreement (“Original Agreement”)
with Brigham and Women’s Hospital, Inc. (“Brigham and
Women’s”) in August 2001. The Original Agreement shall
remain in effect for the term of the licensed patents owned by
Brigham and Women’s unless extended or terminated as provided
for in the agreement. The technology is to be used to develop,
manufacture, use and sell licensed products that cultivate cell or
tissue development. The Sub-License Agreement extends to the
expiration date of the last to expire domestic or foreign patents
covered by the agreement. As of September 30, 2017, the
Company has paid an aggregate $1.0 million in royalty and
sub-license payments under the terms of the Sub-License
Agreement.
The Sub-License Agreement was amended and restated in June 2012.
Under the amended and restated agreement, the Company made Purpose
the sole supplier of equipment the Company uses in its
manufacturing processes, and granted Purpose distribution rights of
the Company’s products for certain territories. In exchange,
Purpose allowed for the use of its technology (owned or licensed)
and manufactured and serviced exogenous tissue processors used by
the Company. Under the terms of the agreement, as amended, Purpose
granted the Company: (a) exclusive rights to all of
Purpose’s technology (owned or licensed) related to the
exogenous tissue processors, (b) continued supply of exogenous
tissue processors during the Company’s clinical trials, and
(c) rights to manufacture the exogenous tissue processors at
any location the Company chooses. In exchange for such
consideration, the Company granted Purpose an exclusive license in
Japan for the use of all of the Company’s technology and made
a payment of $0.3 million to reimburse Purpose for development
costs on a next generation tissue processor.
In May 2016, the Original Agreement was amended whereby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In addition to the above, the Company’s future commitments
under the terms of the Original Agreement and Sub-License Agreement
include:
• A minimum non-refundable annual
royalty fee of $20 thousand, for the life of the license;
• An additional, non-refundable annual
royalty fee of $30 thousand from 2016 through 2019;
• $10.2 million in potential
milestone payments; and
• Low single digit royalties on net
sales of a licensed product.
The OCS Agreement
In connection with its research and development, the Company
received grants from the Office of Chief Scientist of the Ministry
of Industry and Trade in Israel (“OCS”) in the
aggregate of $1.1 million for funding the fibroblast growth
factor (“FGF”) program. In consideration for this
grant, the Company is committed to pay royalties at a rate of 3% to
5% of the sales of sponsored products developed using the grant
money, up to the amount of the participation payments received. The
Company committed to pay up to 100% of grants received plus
interest according to the LIBOR interest rate if the sponsored
product is produced in Israel. If the manufacturing of the
sponsored product takes place outside of Israel, the royalties can
increase up to, but no more than, 300% of grants received plus
interest based on the LIBOR interest rate, depending on the
percentage of the manufacturing of sponsored product that takes
place outside of Israel.
Engineering Agreement
The Company entered into an agreement with a development
corporation to purchase a multi-unit bioreactor system. Pursuant to
the agreement, as of September 30, 2017, the Company made
total payments in an aggregate amount of $0.6 million, of
which $0.2 million was made in 2016 after acceptance of the
final product. There are no additional payments due under this
agreement.
Collagen Supply Agreement
In September 2015, the Company entered into an agreement with
Collagen Solutions (UK) Limited (the “Supplier”) to
purchase soluble collagen that meets specifications provided by the
Company. The initial term of the agreement is three years and will
automatically renew from year to year thereafter unless otherwise
terminated with at least 180 days’ notice by either party. In
February 2017, the Company entered into an amendment with the
Supplier. Pursuant to the amendment, the Company agreed to pay the
Supplier approximately $0.1 million in exchange for
eliminating the minimum annual order of material and/or services
and any other amounts due Supplier. The payment of
$0.1 million will be made over the 18 months following the
date of the amendment. As of September 30, 2017, the Company
has paid $30 thousand under the terms of the amendment. The
remaining amount of $70 thousand is expected to be paid over
the next 9 months.</t>
  </si>
  <si>
    <t>Capital Stock</t>
  </si>
  <si>
    <t>Equity [Abstract]</t>
  </si>
  <si>
    <t>6. CAPITAL STOCK
On September 29, 2016, the Company closed the private
placement contemplated by the securities purchase agreement (the
“Purchase Agreement”), dated September 15, 2016,
between the Company and certain institutional and accredited
investors in which the Company received gross proceeds of
$30.0 million (the “Private Placement”). The net
proceeds after deducting placement agent fees and other
transaction-related expenses was $27.6 million. At the
closing, the Company issued 2,596,059 shares of the Company’s
common stock at a per share price of $2.25 and 24,158.8693 shares
of the Company’s newly-created Series A Convertible Preferred
Stock (“Series A Preferred Stock”), which are
convertible into approximately 10,737,275 shares of common stock.
As of September 30, 2017, there were 8,610.5701 shares of
Series A Preferred Stock outstanding, which remain convertible into
3,826,920 shares of the Company’s common stock. As part of
the Private Placement, the investors received warrants to purchase
up to 13,333,334 shares of the Company’s common stock at an
exercise price of $2.25 per share. The placement agent for the
Private Placement, H.C. Wainwright &amp; Co. LLC
(“HCW”), and certain of its affiliates were also
granted warrants to purchase 133,333 shares of the Company’s
common stock with an exercise price of $2.25 per share in exchange
for the services provided by HCW. The placement agent warrants were
considered a financing cost of the Company and included in warrant
expense within the consolidated statements of operations.
The warrants include a cashless-exercise feature that may be
exercised solely in the event there is no effective registration
statement, or no current prospectus available for, the resale of
the shares of common stock underlying the warrants as of the
six-month anniversary of the closing of the Private Placement. Upon
a fundamental transaction, the holders of the warrant may require
the Company to purchase any unexercised warrants in an amount equal
to the Black-Scholes value of the warrant. A fundamental
transaction is defined as a merger, sale of assets, sale of the
Company, recapitalization of stock and a sale of stock whereby any
owner after the transaction would own greater than 50% of the
outstanding common stock in the Company. The warrants became
exercisable following approval of the Private Placement by our
stockholders in the fourth quarter of 2016 and expire five years
after the date of such stockholder approval. The Company
determined the warrants are classified as a liability on the
consolidated balance sheet because they contain a provision whereby
in a fundamental transaction (as described above), the holder can
elect to receive either the amount they are entitled to on an
as-if-exercised basis or an amount based on the Black-Scholes value
of the warrants at the time of the fundamental transaction. At
the issuance date, the warrants were recorded at the fair value of
$30.7 million and approximately $0.4 million excess of
the fair value of the liability recorded for these warrants over
the proceeds received was recorded as a charge to earnings in
the third quarter of 2016 and included in warrant expense within
the consolidated statement of operations. In connection with the
Private Placement, the Company incurred $3.1 million in
warrant expense which was included within the consolidated
statements of operations.
Concurrent with the closing of the Private Placement, the
Company’s Certificate of Incorporation was amended by
the filing of a Certificate of Designation to create the Series A
Preferred Stock. The Company issued 24,158.8693 shares of the
newly created Series A Preferred Stock which are convertible into
approximately 10,737,275 shares of common stock. The Series A
Preferred Stock has a par value of $0.01 and each share is
convertible into 444.44 shares of common stock, at a conversion
price of $2.25 per share, at the option of the holder. The
Series A Preferred Stock has no voting rights and is only entitled
to dividends as declared on an as-converted basis. The Series
A Preferred Stock contains no liquidation preferences or redemption
rights and shares in distributions of the Company on an
as-converted basis with the common stock. The Series A Preferred
Stock shall not be converted if, after giving effect to the
conversion, the holder and its affiliated persons would own
beneficially more than 4.99% of our common stock (subject to
adjustment up to 9.99% solely at the holder’s discretion upon
61 days’ prior notice to us or, solely as to a holder, if
such limitation is waived by such holder upon execution of the
private placement agreement).
As part of the Private Placement, affiliates of certain members of
the Company’s Board of Directors purchased an aggregate of
283,046 shares of common stock, an aggregate of 2,563.1439 shares
of Series A Preferred Stock and received warrants to purchase up to
1,422,221 shares of common stock at an exercise price of $2.25 per
share in the Private Placement. These amounts are included in
the amounts noted above.</t>
  </si>
  <si>
    <t>Warrants</t>
  </si>
  <si>
    <t>Text Block [Abstract]</t>
  </si>
  <si>
    <t>7. WARRANTS
Investor Warrants
In September 2016, in connection with the Private Placement, the
Company issued common stock warrants to the investors to purchase
up to 13,333,334 shares of our common stock at an exercise price of
$2.25 per share. The warrants include a cashless-exercise feature
that may be exercised solely in the event there is no effective
registration statement registering, or no current prospectus
available for, the resale of the shares of common stock underlying
the warrants as of the six-month anniversary of the closing of the
Private Placement. The warrants became exercisable following
approval of the Private Placement by our stockholders in the fourth
quarter of 2016 and expire five years after the date of such
stockholder approval. The warrants were valued at $2.28 using a
Monte Carlo simulation and are marked-to-market on a quarterly
basis with the change in value recorded as warrant expense or
income on the consolidated statements of operations.
Placement Agent Warrants
In September 2016, in connection with the Private Placement, the
Company issued HCW and certain of its affiliates warrants for the
purchase of 133,333 shares of common stock at an exercise price of
$2.25 per share. The HCW warrants became exercisable following
approval of the Private Placement by our stockholders in the fourth
quarter of 2016 and expire five years after the date of such
stockholder approval. The warrants were valued at $2.28 per share
using a Monte Carlo simulation and are marked-to-market on a
quarterly basis with the change in value recorded as warrant
expense or income on the consolidated statements of operations.
Affiliates of an Advisor Warrant
In July, 2012, the Company issued warrants to purchase its common
stock to affiliates of an advisor. The warrants provide the holders
with the right to purchase an aggregate of 161,977 shares of the
Company’s common stock at a per share exercise price of
$0.01. The warrants are exercisable, in whole or in part,
immediately and may be exercised on a cashless basis. The warrants
expire on the tenth anniversary of issuance. The fair value of the
warrants as of July 20, 2012 was $117 thousand and was
estimated using the Black-Scholes option pricing model with the
following inputs: (a) risk-free interest rate of 0.22%;
(b) implied volatility of the Company’s common stock of
99%; and (c) the expected term to a liquidity event of 1.7
years. The fair value was recorded as a reduction to Series A
Preferred Stock and a credit to additional paid-in capital. In
December, 2014, the Company completed its initial public offering
and warrants for 5,839 shares of common stock were surrendered to
partially settle a related liability and common stock was issued by
the Company to Purpose for the warrant shares surrendered. As of
September 30, 2017 and December 31, 2016, warrants to
purchase an aggregate of 156,138 shares of the Company’s
common stock at an exercise price of $0.01 were outstanding.
Consulting Agreement Warrant
In March 2015, in connection with a consulting agreement entered
into for an interim chief financial officer, the Company issued a
common stock warrant as compensation to the consulting firm. The
warrant provides the holder with the right to purchase an aggregate
of 7,398 shares of the Company’s common stock at a per share
exercise price of $9.75, the closing price of the Company’s
common stock on the date of issuance. The warrant vested and became
exercisable in monthly installments over 24 months beginning
September 30, 2015 and expires on the tenth anniversary of
issuance. The warrant is equity classified and accounted for using
the fair value approach. The fair value of the warrant is estimated
using the Black-Scholes option pricing model and is subject to
re-measurement at each reporting period until the measurement date
is reached. On December 21, 2015, the Company terminated the
consulting agreement resulting in the forfeiture of 50%
(3,699) of the shares eligible for exercise under the warrant.
The remaining 3,699 shares were vested and exercisable on
September 30, 2017 and December 31, 2016.
Equipment Line of Credit Warrant
In July 2014, the Company granted Silicon Valley Bank a warrant to
purchase 6,566 shares of common stock at a per share exercise price
of $7.99 as discussed in Note 10. The warrant is exercisable, in
whole or in part, immediately and may be exercised on a cashless
basis and expires on the tenth anniversary of issuance. The fair
value of the warrant as of July 9, 2014 was estimated at
$51 thousand with the following inputs: (a) risk-free
interest rate of 2.58%; (b) implied volatility of the
Company’s common stock of 87%; (c) the expected term of
10 years. The fair value of the warrant was recorded as a debt
issuance cost with a corresponding credit to additional paid-in
capital.</t>
  </si>
  <si>
    <t>Stock-Based Compensation</t>
  </si>
  <si>
    <t>Disclosure of Compensation Related Costs, Share-based Payments [Abstract]</t>
  </si>
  <si>
    <t xml:space="preserve">8. STOCK-BASED COMPENSATION
Stock option activity under the Company’s 2012 Equity
Incentive Plan (the “2012 Plan”) and 2013 Equity
Incentive Plan (the “2013 Plan”) for the nine months
ended September 30, 2017 is summarized as follows:
Number of Options Weighted- Average Exercise Price Weighted- Average Remaining Contractual Term (in years) Aggregate Intrinsic Value (in thousands)
Outstanding at December 31, 2016 1,577,016 $ 5.95
Granted 860,000 1.72
Exercised (7,497 ) 0.76
Cancelled (234,889 ) 4.27
Outstanding at September 30, 2017 2,194,630 $ 4.48 8.3 $ 362
Vested and expected to vest at September 30, 2017 2,027,533 $ 4.60 8.3 $ 327
Exercisable at September 30, 2017 934,872 $ 5.91 7.6 $ 120
As of September 30, 2017, the unrecognized compensation cost
related to outstanding options was $1.7 million and is expected to
be recognized as expense over approximately 1.81 years. As of
September 30, 2017, the weighted average grant date fair value
of vested options was $3.96 and the weighted average grant date
fair value of options outstanding was $2.76.
The weighted average grant date fair value per share of employee
option grants was $1.14 and $2.47 for the three months ended
September 30, 2017 and 2016, respectively, and $1.01 and $1.40
for the nine months ended September 30, 2017 and 2016,
respectively.
Restricted stock awards under the 2012 Plan and 2013 Plan for the
nine months ended September 30, 2017 are summarized as
follows:
Number of Shares Weighted Average Grant Date Fair Value
Unvested at December 31, 2016 1,889 $ 0.83
Vesting of restricted stock (1,889 ) 0.83
Unvested at September 30, 2017
— $
—
Stock-Based Compensation Expense
The Company granted stock options to employees during the three and
nine months ended September 30, 2017 and 2016. The Company
estimates the fair value of stock options as of the date of grant
using the Black-Scholes option pricing model and restricted stock
based on the stock price, with the exception of those stock options
that included a market condition. The Company estimates the fair
value of stock options that include a market condition using a
Monte-Carlo model. Stock options and restricted stock issued to
non-board member, non-employees are accounted for using the fair
value approach and are subject to periodic revaluation over their
vesting terms.
Stock-based compensation expense amounted to $0.4 million and
$0.4 million for the three months ended September 30,
2017 and 2016, respectively, and $1.2 million and
$1.1 million for the nine months ended September 30, 2017
and 2016, respectively.
The allocation of stock-based compensation for all options granted
and restricted stock awards is as follows:
Three Months Ended September 30,
Nine Months Ended September 30,
2017 2016 2017 2016
(in
thousands) (in
thousands)
Research and development $ 86 $ 126 $ 326 $ 364
General and administrative 283 309 907 716
Total stock-based compensation expense $ 369 $ 435 $ 1,233 $ 1,080
Stock-based compensation by award type is as follows:
Three Months Ended September 30,
Nine Months Ended September 30,
2017 2016 2017 2016
(in
thousands) (in
thousands)
Stock options $ 369 $ 434 $ 1,233 $ 1,078
Restricted stock
— 1
— 2
Total stock-based compensation expense $ 369 $ 435 $ 1,233 $ 1,080
The weighted-average assumptions used in the Black-Scholes option
pricing model to determine the fair value of the employee stock
option grants were as follows:
Three Months Ended September 30,
Nine Months Ended September 30,
2017 2016 2017 2016
Risk-free interest rate 1.95 % 1.36 % 2.03 % 1.39 %
Expected volatility 60.0 % 85.2 % 63.1 % 59.7 %
Expected term (in years) 6.08 6.08 6.08 6.08
Expected dividend yield 0.0 % 0.0 % 0.0 % 0.0 %
The weighted-average assumptions used in the Black-Scholes option
pricing model to determine the fair value of the non-employee stock
option grants were as follows:
Three Months Ended September 30,
Nine Months Ended September 30,
2017 2016 2017 2016
Risk-free interest rate 1.35 % 1.53 % 1.28 % 1.59 %
Expected volatility 59.7 % 63.2 % 63.0 % 63.6 %
Expected term (in years) 6.08 6.97 6.08 7.00
Expected dividend yield 0.0 % 0.0 % 0.0 % 0.0 % </t>
  </si>
  <si>
    <t>Income Taxes</t>
  </si>
  <si>
    <t>Income Tax Disclosure [Abstract]</t>
  </si>
  <si>
    <t>9.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t>
  </si>
  <si>
    <t>Equipment Loan Payable</t>
  </si>
  <si>
    <t>Debt Disclosure [Abstract]</t>
  </si>
  <si>
    <t>10. EQUIPMENT LOAN PAYABLE
As of September 30, 2017 and December 31, 2016, the
Company had the following outstanding borrowing obligations:
September 30,
December 31,
2017 2016
(in
thousands)
Silicon Valley Bank Equipment Loan Payable $ 324 $ 761
Less: current portion (324 ) (583 )
Long-term debt, net $
— $ 178
In July 2014, the Company entered into a loan and security
agreement with Silicon Valley Bank, which provides for a line of
credit to finance certain equipment purchases up to an aggregate of
$1.8 million through March 31, 2015. The line has been
fully drawn and is payable in 36 monthly installments of principal
and interest, with an annual interest rate of 2.75% plus the
greater of 3.25% and the prime rate in effect at the time of each
draw, as published in the Wall Street Journal. The outstanding
balance on the line of credit is secured by a first priority lien
over all equipment purchased using the line of credit.
In accordance with the terms of the equipment line of credit, the
Company issued a warrant to Silicon Valley Bank in July 2014 to
purchase 6,566 shares of its common stock at an exercise price per
share of $7.99 as discussed in Note 7.
The equipment line of credit includes customary operating but
non-financial covenants, including limitations on the
Company’s ability to incur additional indebtedness, issue
dividends, sell assets, engage in any business other than its
current business, merge or consolidate with other entities, create
liens on its assets, make investments, repurchase stock in certain
instances, enter into transactions with affiliates, make payments
on subordinated indebtedness and transfer or encumber any
collateral securing the debt. As of September 30, 2017 and
December 31, 2016 the Company was in compliance with all
required covenants.
The scheduled maturities of the Company’s debt are as
follows:
September 30,
2017
(in
thousands)
December 31, 2017 $ 146
May 31, 2018 178
Total $ 324</t>
  </si>
  <si>
    <t>Related Parties</t>
  </si>
  <si>
    <t>Related Party Transactions [Abstract]</t>
  </si>
  <si>
    <t>11. RELATED PARTIES
Intrexon Corporation
In September 2014, the Company entered into an Exclusive Channel
Collaboration Agreement (the “Collaboration Agreement”)
with Intrexon Corporation (“Intrexon”) to use
Intrexon’s proprietary technology for the development and
commercialization of allogeneic cell therapeutics (the
“Collaboration Products”) to treat or repair damaged
articular hyaline cartilage in humans. The term of the
Collaboration Agreement commenced upon the effective date,
September 30, 2014, and continues until either written notice
of termination is given by the Company within ninety days, or if
either party creates a material breach that cannot be remedied
within sixty days.
Under the terms of the Collaboration Agreement, the Company is
solely responsible for the costs to develop and commercialize any
Collaboration Products with the following exceptions: (i) the
establishment of certain manufacturing capabilities and facilities;
(ii) the cost of basic research related to Intrexon’s
proprietary technology outside of costs related to the
Collaboration Products; (iii) payments related to certain
in-licensed third party IP; (iv) the costs of filing,
prosecution and maintenance of Intrexon patents; and (v) any
other costs mutually agreed upon as being the responsibility of
Intrexon. As partial consideration, the Company will pay
commercialization milestones totaling $12 million, if and when
achieved, and sales milestones totaling $22.5 million, if and
when achieved. The milestone payments are payable in cash or shares
of the Company’s common stock at the option of the Company.
In the event the Company is sold prior to making any of these
milestone payments and the Collaboration Agreement is transferred
in the sale, the milestone payments would be payable in cash. The
Company is also required to make low double digit royalty payments
to Intrexon on any gross profit arising from the sale of
Collaboration Products and to pay an intermediate double digit
percentage of any sublicensing revenue it receives.
Under the terms of the Collaboration Agreement, the Company
reimburses Intrexon for 50% of the product research and development
costs with the remaining 50% due after acceptance by the FDA or
equivalent regulatory authority of an Investigational New Drug
Application or equivalent regulatory filing of a collaboration
product or upon 90 day written notice of cancellation by the
Company. There were no expenses incurred under the collaboration
for the nine months ended September 30, 2017. For the nine
months ended September 30, 2016, total incurred expenses were
$2.3 million. The total accrued expenses due to Intrexon at
September 30, 2017 and December 31, 2016 were
$3.0 million and $3.0 million, respectively. These
expenses were included in research and development in the
consolidated statements of operations.
Purpose, Co.
In June 2012, the Company entered into an agreement with Purpose to
amend its previous agreements. In the previous agreements, Purpose
granted the Company a perpetual license to its patents related to
its exogenous tissue processor which is used in the development of
the Company’s products. In exchange, the Company granted
Purpose a perpetual license to all of the Company’s
biotechnology and biomaterial for use in Japan. The agreement
provided for Purpose to manufacture and sell machinery to the
Company for cost until the Company’s products become
commercially viable. The Company also agreed to pay royalties on
any third-party revenue generated using Purpose’s licensed
technology.
Under the June 2012 amendment, the Company received exclusive
rights to all of Purpose’s technology related to the
exogenous tissue processor, continued supply of exogenous tissue
processors during the Company’s clinical trials, and rights
to manufacture the exogenous tissue processors at any location the
Company chooses. In exchange for such consideration, the Company
named Purpose the sole manufacturer of equipment and also clarified
the geographic territories of the exclusive license that Purpose
was granted for use of the Company’s technology. In addition,
the Company agreed to reimburse Purpose for $0.3 million of
development costs on a next generation tissue processer. Refer to
the discussion under Note 5, Tissue Processor
Sub-License
In May 2016,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The Company paid Purpose $0.1 million and $0.1 million in
the nine months ended September 30, 2017 and 2016,
respectively.
Board of Director Affiliates.
Affiliates of certain members of the Company’s Board of
Directors participated in the Private Placement as described in
Note 6.</t>
  </si>
  <si>
    <t>Summary of Significant Accounting Policies (Policies)</t>
  </si>
  <si>
    <t>Fair Value Measurements</t>
  </si>
  <si>
    <t>Fair Value Measurements
The carrying amounts reported in the Company’s consolidated
financial statements for cash and cash equivalents, marketable
securities, accounts payable, equipment loan,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Additionally, from time to time, the Company may be required to
record at fair value other assets on a nonrecurring basis, such as
assets held for sale and certain other assets. These nonrecurring
fair value adjustments typically involve the application of
lower-of-cost-or-market accounting or write-downs of individual
assets.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Level 2
Level 3
An adjustment to the pricing method used within either Level 1
or Level 2 inputs could generate a fair value measurement that
effectively falls in a lower level in the hierarchy. The Company
had no material re-measurements of fair value with respect to
financial assets and liabilities, during the periods presented,
other than those assets and liabilities that are measured at fair
value on a recurring basis. Other than the warrants issued in
connection with the private placement transaction which closed on
September 29, 2016, the Company had no assets or liabilities
classified as Level 3 as of September 30, 2017 and
December 31, 2016. Transfers are calculated on values as of
the transfer date. There were no transfers between Levels 1, 2 and
3 during the nine months ended September 30, 2017 and twelve
months ended December 31, 2016.
The fair value of the warrants is considered a Level 3
valuation and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See Note 6 for further discussion of the
private placement).
The Company’s financial instruments as of September 30,
2017 consisted primarily of cash and cash equivalents, marketable
securities and warrant liability. The Company’s financial
instruments as of December 31, 2016 consisted primarily of
cash and cash equivalents and warrant liability. As of
September 30, 2017, and December 31, 2016, the
Company’s financial assets recognized at fair value consisted
of the following:
Description Total Quoted prices in active markets (Level 1) Significant other observable (Level 2) Significant unobservable inputs (Level 3)
(in
thousands)
September 30, 2017
Assets:
Cash Equivalents
Money market funds $ 4,603 $ 4,603 $
— $
—
Marketable securities:
Asset-backed securities 900
— 900
—
Corporate notes 921
— 921
—
Total $ 6,424 $ 4,603 $ 1,821 $
—
Liabilities:
Warrant liability $ 13,871 $
— $
— $ 13,871
December 31, 2016
Assets:
Money market funds $ 30,318 $ 30,318 $
— $
—
Liabilities:
Warrant liability $ 13,198 $
— $
— $ 13,198
The following table provides a reconciliation of all liabilities
measured at fair value using Level 3 significant unobservable
inputs:
As of September 30, 2017
(in
thousands)
Beginning balance, December 31, 2016 $ 13,198
Change in fair value of warrant liability 673
Ending balance $ 13,871</t>
  </si>
  <si>
    <t>Cash and Cash Equivalents</t>
  </si>
  <si>
    <t>Cash and Cash Equivalents
The Company considers all highly liquid securities with original
maturities of three months or less from the date of purchase to be
cash equivalents. Cash and cash equivalents are comprised of funds
in money market accounts.</t>
  </si>
  <si>
    <t>Marketable Securities</t>
  </si>
  <si>
    <t>Marketable Securities
The Company classifies marketable securities with a remaining
maturity when purchased of greater than three months as available
for sale. The Company considers all available for sale securities,
including those with maturity dates beyond 12 months, as available
to support current operational liquidity needs and therefore
classifies all securities including those with maturity dates
beyond 90 days at the date of purchase as current assets within the
consolidated balance sheets. Available for sale securities are
maintained by the Company’s investment managers and may
consist of commercial paper, high-grade corporate notes, U.S.
Treasury securities, U.S. government agency securities, and
certificates of deposit. Available for sale securities are carried
at fair value with the unrealized gains and losses included in
other comprehensive income (loss) as a component of
stockholders’ equity (deficit) until realized. Any premium or
discount arising at purchase is amortized and/or accreted to
interest income and/or expense over the life of the instrument.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s the investment
to market through a charge to the Company’s consolidated
statement of operations and comprehensive loss.
The following table summarizes the available for sale securities
held at September 30, 2017:
Description Amortized Unrealized Gains Unrealized Losses Fair
(in
thousands)
Asset-backed securities $ 900 $
— $
— $ 900
Corporate notes 921
—
— 921
Total $ 1,821 $
— $
— $ 1,821
The Company did not hold any available for sale securities prior to
the first quarter of 2017. The amortized cost of available for sale
securities is adjusted for amortization of premiums and accretion
of discounts to maturity. At September 30, 2017, the balance
in the Company’s accumulated other comprehensive loss was
composed solely of activity related to the Company’s
available for sale marketable securities. There were no sales of
available for sale securities during the quarter ended
September 30, 2017.
The aggregate fair value of available for sale securities held by
the Company for less than twelve months as of September 30,
2017 was $1.8 million. The Company determined that there was
no material change in the credit risk of any of its investments. As
a result, the Company determined it did not hold any investments
with any other-than-temporary impairment as of September 30,
2017. The weighted average maturity of the Company’s
portfolio was approximately one month at September 30,
2017.</t>
  </si>
  <si>
    <t>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restricted stock
based on the fair value of the underlying common stock as of the
date of grant or the value of the services provided, whichever is
more readily determinable. The Company, in conjunction with
adoption of ASU 2016-09- Stock Compensation: Improvements to
Employee Share-Based Payment Accounting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did not issue awards
with market conditions during the nine months ended
September 30, 2017. The Company accounts for stock options and
restricted stock awards to non-employees using the fair value
approach. Stock options and restricted stock awards to
non-employees are subject to periodic revaluation over their
vesting terms.</t>
  </si>
  <si>
    <t>Warrant Accounting</t>
  </si>
  <si>
    <t>Warrant Accounting
As noted in Note 6, Capital Stock, the Company classifies a warrant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and net of issuance costs, and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t>
  </si>
  <si>
    <t>Recent Accounting Pronouncements</t>
  </si>
  <si>
    <t>Recent Accounting Pronouncements
In November 2016, the Financial Accounting Standards Board (the
“FASB”) issued Accounting Standards Update
(“ASU”) No. 2016-18, Statement of Cash Flows
(Topic 230): Restricted Cash. The standard requires restricted cash
and restricted cash equivalents be included with cash and cash
equivalents when reconciling the total beginning and ending amounts
for the periods shown on the statement of cash flows. The new
standard is effective for the Company on January 1, 2018 using
a retrospective transition method to each period presented. Early
adoption is permitted. We are currently evaluating the timing of
our adoption and the expected impact that this standard could have
on our consolidated financial statements and related
disclosures.
In March 2016, the FASB issued ASU No. 2016-09,
Compensation-Stock Compensation (Topic 718): Improvements to
Employee Shared-Based Payment Accounting. This standard provides
guidance on accounting for employee share-based payments. This
guidance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The Company has concluded
that this guidance has no material impact on the presentation of
its results of operations, financial position and disclosures.
In February 2016, the FASB issued ASU No. 2016-02- Leases
(Topic 842). This standard requires companies to recognize on the
balance sheet the assets and liabilities for the rights and
obligations created by leased assets. ASU 2016-02 will be effective
for the Company in the first quarter of 2019, with early adoption
permitted. The Company is currently evaluating the impact that the
adoption of ASU 2016-02 will have on the Company’s
consolidated financial statements and related disclosures.
In August 2014, the FASB issued ASU No. 2014-15, Presentation
of Financial Statements-Going Concern (Subtopic 205-40): Disclosure
of Uncertainties about an Entity’s Ability to Continue as a
Going Concern. This standard provides guidance that requires
management to assess an entity’s ability to continue as a
going concern every reporting period, and provide certain
disclosures if management has substantial doubt about the
entity’s ability to operate as a going concern, or an express
statement if not, by incorporating and expanding upon certain
principles that are currently in U.S. auditing standards. This
guidance is effective for the annual period ending after
December 15, 2016, and for annual periods and interim periods
thereafter. Early application is permitted. The Company adopted
this guidance in the fourth quarter of 2016 and made the relevant
disclosures in the consolidated financial statements and related
footnotes.
In May 2014, the FASB issued ASU No.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issued
a one-year deferral of the effective date of the new revenue
recognition standard. The new guidance will be effective for the
Company’s first quarter of fiscal year 2018 and early
application for fiscal year 2017 is permitted. The Company’s
adoption of this guidance is not expected to have a material impact
on the consolidated financial statements.
In May 2017, the FASB issued ASU No. 2017-09,
Compensation-Stock Compensation (Topic 718): Scope of Modification
Accounting. This standard provides guidance on changes to the terms
or conditions of a share based payment award that requires an
entity to apply modification accounting. The guidance is effective
for annual periods beginning after December 15, 2017, and for
interim periods and annual periods thereafter. The Company is
currently evaluating the impact that the adoption of this guidance
will have on the Company’s consolidated financial statements
and related disclosures.
In July 2017, the FASB issued ASU No. 2017-11, Earnings Per
Share (Topic 260): Distinguishing Liabilities from Equity (Topic
480); Derivatives and Hedging (Topic 815): (PART I) Accounting for
certain financial instruments with down round features. This update
addresses the complexity of accounting for certain financial
instruments with down round features. The guidance is effective for
fiscal years, and interim periods within those fiscal years,
beginning after December 15, 2018. The Company has concluded
that this guidance has no impact on the presentation of its results
of operations, financial position and disclosures.</t>
  </si>
  <si>
    <t>Summary of Significant Accounting Policies (Tables)</t>
  </si>
  <si>
    <t>Schedule of Assets and Liabilities Measured at Fair Value on Recurring Basis</t>
  </si>
  <si>
    <t>As of September 30, 2017, and December 31, 2016, the
Company’s financial assets recognized at fair value consisted
of the following:
Description Total Quoted prices in active markets (Level 1) Significant other observable (Level 2) Significant unobservable inputs (Level 3)
(in
thousands)
September 30, 2017
Assets:
Cash Equivalents
Money market funds $ 4,603 $ 4,603 $
— $
—
Marketable securities:
Asset-backed securities 900
— 900
—
Corporate notes 921
— 921
—
Total $ 6,424 $ 4,603 $ 1,821 $
—
Liabilities:
Warrant liability $ 13,871 $
— $
— $ 13,871
December 31, 2016
Assets:
Money market funds $ 30,318 $ 30,318 $
— $
—
Liabilities:
Warrant liability $ 13,198 $
— $
— $ 13,198</t>
  </si>
  <si>
    <t>Schedule of Reconciliation of Liabilities Measured at Fair Value</t>
  </si>
  <si>
    <t>The following table provides a reconciliation of all liabilities
measured at fair value using Level 3 significant unobservable
inputs:
As of September 30, 2017
(in thousands)
Beginning balance, December 31, 2016 $ 13,198
Change in fair value of warrant liability 673
Ending balance $ 13,871</t>
  </si>
  <si>
    <t>Summary of Available for Sale Securities</t>
  </si>
  <si>
    <t>The following table summarizes the available for sale securities
held at September 30, 2017:
Description Amortized Unrealized Gains Unrealized Losses Fair
(in
thousands)
Asset-backed securities $ 900 $
— $
— $ 900
Corporate notes 921
—
— 921
Total $ 1,821 $
— $
— $ 1,821</t>
  </si>
  <si>
    <t>Loss Per Common Share (Tables)</t>
  </si>
  <si>
    <t>Schedule of Basic and Diluted Loss Per Common Share</t>
  </si>
  <si>
    <t>For the three and nine months ended September 30, 2017 and
2016, there was no dilution attributed to the weighted-average
shares outstanding in the calculation of diluted loss per
share.
Three Months Ended September 30,
Nine Months Ended September 30,
2017 2016 2017 2016
(In thousands,
except share and per share data)
Numerator:
Net loss $ (5,995 ) $ (9,315 ) $ (19,618 ) $ (25,271 )
Net loss attributable to Series A Preferred Stock (a) (915 ) (81 ) (3,238 ) (74 )
Loss attributable to common stockholders—basic and
diluted $ (5,080 ) $ (9,234 ) $ (16,380 ) $ (25,197 )
Denominator:
Weighted-average number of common shares used in loss per
share—basic and diluted 22,552,341 13,297,546 22,219,666 13,279,833
Loss per share—basic and diluted $ (0.23 ) $ (0.70 ) $ (0.74 ) $ (1.90 )
(a) The Series A Preferred Stock
participates in income and losses.</t>
  </si>
  <si>
    <t>Schedule of Antidilutive Securities Excluded from Computation of Earnings Per Share</t>
  </si>
  <si>
    <t xml:space="preserve">The following potentially dilutive securities have been excluded
from the computation of diluted weighted-average shares
outstanding, as they would be anti-dilutive (in common stock
equivalent shares):
For the Three and Nine Months Ended
September 30,
2017 2016
Unvested restricted stock and options to purchase common stock 2,194,630 882,887
Series A preferred stock unconverted 3,826,920
—
Warrants exercisable into common stock 13,633,070 13,633,070 </t>
  </si>
  <si>
    <t>Property and Equipment (Tables)</t>
  </si>
  <si>
    <t>Schedule of Property and Equipment</t>
  </si>
  <si>
    <t>Property and equipment consisted of the following:
September 30,
December 31,
2017 2016
(in
thousands)
Office equipment $ 279 $ 266
Laboratory equipment 4,511 4,443
Leasehold improvements 7,712 7,683
Construction in progress 779 759
Software 96 96
Total property and equipment 13,377 13,247
Less: accumulated depreciation (10,563 ) (9,387 )
Property and equipment, net $ 2,814 $ 3,860</t>
  </si>
  <si>
    <t>Stock-Based Compensation (Tables)</t>
  </si>
  <si>
    <t>Summary of Stock Option Activity Under the 2012 and 2013 Plans</t>
  </si>
  <si>
    <t>Stock option activity under the Company’s 2012 Equity
Incentive Plan (the “2012 Plan”) and 2013 Equity
Incentive Plan (the “2013 Plan”) for the nine months
ended September 30, 2017 is summarized as follows:
Number of Options Weighted- Average Exercise Price Weighted- Average Remaining Contractual Term (in years) Aggregate Intrinsic Value (in thousands)
Outstanding at December 31, 2016 1,577,016 $ 5.95
Granted 860,000 1.72
Exercised (7,497 ) 0.76
Cancelled (234,889 ) 4.27
Outstanding at September 30, 2017 2,194,630 $ 4.48 8.3 $ 362
Vested and expected to vest at September 30, 2017 2,027,533 $ 4.60 8.3 $ 327
Exercisable at September 30, 2017 934,872 $ 5.91 7.6 $ 120</t>
  </si>
  <si>
    <t>Schedule of Restricted Stock Awards Under the 2012 and 2013 Plans</t>
  </si>
  <si>
    <t>Restricted stock awards under the 2012 Plan and 2013 Plan for the
nine months ended September 30, 2017 are summarized as
follows:
Number of Shares Weighted Average Grant Date Fair Value
Unvested at December 31, 2016 1,889 $ 0.83
Vesting of restricted stock (1,889 ) 0.83
Unvested at September 30, 2017
— $
—</t>
  </si>
  <si>
    <t>Summary of Stock-Based Compensation for all Options Granted and Restricted Stock Awards</t>
  </si>
  <si>
    <t>The allocation of stock-based compensation for all options granted
and restricted stock awards is as follows:
Three Months Ended September 30,
Nine Months Ended September 30,
2017 2016 2017 2016
(in
thousands) (in
thousands)
Research and development $ 86 $ 126 $ 326 $ 364
General and administrative 283 309 907 716
Total stock-based compensation expense $ 369 $ 435 $ 1,233 $ 1,080</t>
  </si>
  <si>
    <t>Summary of Stock-Based Compensation by Award</t>
  </si>
  <si>
    <t>Stock-based compensation by award type is as follows:
Three Months Ended September 30,
Nine Months Ended September 30,
2017 2016 2017 2016
(in
thousands) (in
thousands)
Stock options $ 369 $ 434 $ 1,233 $ 1,078
Restricted stock
— 1
— 2
Total stock-based compensation expense $ 369 $ 435 $ 1,233 $ 1,080</t>
  </si>
  <si>
    <t>Summary of Weighted-Average Assumptions Used in the Black-Scholes Option Pricing Model to Determine the Fair Value of the Employee Stock Option Grants</t>
  </si>
  <si>
    <t xml:space="preserve">The weighted-average assumptions used in the Black-Scholes option
pricing model to determine the fair value of the employee stock
option grants were as follows:
Three Months Ended September 30,
Nine Months Ended September 30,
2017 2016 2017 2016
Risk-free interest rate 1.95 % 1.36 % 2.03 % 1.39 %
Expected volatility 60.0 % 85.2 % 63.1 % 59.7 %
Expected term (in years) 6.08 6.08 6.08 6.08
Expected dividend yield 0.0 % 0.0 % 0.0 % 0.0 % </t>
  </si>
  <si>
    <t>Summary of Weighted-Average Assumptions Used in the Black-Scholes Option Pricing Model to Determine the Fair Value of the Non-Employee Stock Option Grants</t>
  </si>
  <si>
    <t xml:space="preserve">The weighted-average assumptions used in the Black-Scholes option
pricing model to determine the fair value of the non-employee stock
option grants were as follows:
Three Months Ended September 30,
Nine Months Ended September 30,
2017 2016 2017 2016
Risk-free interest rate 1.35 % 1.53 % 1.28 % 1.59 %
Expected volatility 59.7 % 63.2 % 63.0 % 63.6 %
Expected term (in years) 6.08 6.97 6.08 7.00
Expected dividend yield 0.0 % 0.0 % 0.0 % 0.0 % </t>
  </si>
  <si>
    <t>Equipment Loan Payable (Tables)</t>
  </si>
  <si>
    <t>Schedule of Outstanding Borrowing Obligations</t>
  </si>
  <si>
    <t>As of September 30, 2017 and December 31, 2016, the
Company had the following outstanding borrowing obligations:
September 30,
December 31,
2017 2016
(in
thousands)
Silicon Valley Bank Equipment Loan Payable $ 324 $ 761
Less: current portion (324 ) (583 )
Long-term debt, net $
— $ 178</t>
  </si>
  <si>
    <t>Schedule of Maturities of Debt</t>
  </si>
  <si>
    <t>The scheduled maturities of the Company’s debt are as
follows:
September 30,
2017
(in
thousands)
December 31, 2017 $ 146
May 31, 2018 178
Total $ 324</t>
  </si>
  <si>
    <t>Nature of Business - Additional Information (Detail) - USD ($) $ in Thousands</t>
  </si>
  <si>
    <t>Sep. 29, 2016</t>
  </si>
  <si>
    <t>May 13, 2011</t>
  </si>
  <si>
    <t>Nature Of Business And Basis Of Presentation [Line Items]</t>
  </si>
  <si>
    <t>Proceeds from issuance of issuance of common stock, preferred stock and warrants, net of issuance costs</t>
  </si>
  <si>
    <t>Cash and cash equivalents and marketable securities</t>
  </si>
  <si>
    <t>ProChon [Member]</t>
  </si>
  <si>
    <t>Business acquisition date</t>
  </si>
  <si>
    <t>May 13,
		2011</t>
  </si>
  <si>
    <t>Consideration paid to acquisition</t>
  </si>
  <si>
    <t>Summary of Significant Accounting Policies - Additional Information (Detail) - USD ($)</t>
  </si>
  <si>
    <t>Summary Of Significant Accounting Policies [Line Items]</t>
  </si>
  <si>
    <t>Transfers between Levels 1, 2 and 3</t>
  </si>
  <si>
    <t>Sale of available for sale securities</t>
  </si>
  <si>
    <t>Aggregate fair value of available for sale securities held for less than twelve months</t>
  </si>
  <si>
    <t>Significant Unobservable Inputs (Level 3) [Member]</t>
  </si>
  <si>
    <t>Assets, fair value disclosure, recurring</t>
  </si>
  <si>
    <t>Liabilities, fair value disclosure, recurring</t>
  </si>
  <si>
    <t>Summary of Significant Accounting Policies - Schedule of Assets and Liabilities Measured at Fair Value on Recurring Basis (Detail) - USD ($) $ in Thousands</t>
  </si>
  <si>
    <t>Cash Equivalents</t>
  </si>
  <si>
    <t>Assets, fair value</t>
  </si>
  <si>
    <t>Marketable securities:</t>
  </si>
  <si>
    <t>Warrant Liability [Member]</t>
  </si>
  <si>
    <t>Liabilities:</t>
  </si>
  <si>
    <t>Liabilities, fair value</t>
  </si>
  <si>
    <t>Money Market Funds [Member]</t>
  </si>
  <si>
    <t>Asset Backed Securities [Member]</t>
  </si>
  <si>
    <t>Corporate Notes [Member]</t>
  </si>
  <si>
    <t>Quoted Prices in Active Markets (Level 1) [Member]</t>
  </si>
  <si>
    <t>Quoted Prices in Active Markets (Level 1) [Member] | Money Market Funds [Member]</t>
  </si>
  <si>
    <t>Significant Other Observable Inputs (Level 2) [Member]</t>
  </si>
  <si>
    <t>Significant Other Observable Inputs (Level 2) [Member] | Asset Backed Securities [Member]</t>
  </si>
  <si>
    <t>Significant Other Observable Inputs (Level 2) [Member] | Corporate Notes [Member]</t>
  </si>
  <si>
    <t>Significant Unobservable Inputs (Level 3) [Member] | Warrant Liability [Member]</t>
  </si>
  <si>
    <t>Summary of Significant Accounting Policies - Schedule of Reconciliation of Liabilities Measured at Fair Value (Detail) - USD ($) $ in Thousands</t>
  </si>
  <si>
    <t>Fair Value, Liabilities Measured on Recurring Basis, Unobservable Input Reconciliation [Line Items]</t>
  </si>
  <si>
    <t>Beginning balance</t>
  </si>
  <si>
    <t>Ending balance</t>
  </si>
  <si>
    <t>Summary of Significant Accounting Policies - Summary of Available for Sale Securities (Detail) $ in Thousands</t>
  </si>
  <si>
    <t>Sep. 30, 2017USD ($)</t>
  </si>
  <si>
    <t>Schedule of Available-for-sale Securities [Line Items]</t>
  </si>
  <si>
    <t>Amortized Cost</t>
  </si>
  <si>
    <t>Unrealized Gains</t>
  </si>
  <si>
    <t>Unrealized Losses</t>
  </si>
  <si>
    <t>Fair Value</t>
  </si>
  <si>
    <t>Loss Per Common Share - Schedule of Basic and Diluted Loss Per Common Share (Detail) - USD ($) $ / shares in Units, $ in Thousands</t>
  </si>
  <si>
    <t>Numerator:</t>
  </si>
  <si>
    <t>Net loss attributable to Series A Preferred Stock</t>
  </si>
  <si>
    <t>Loss attributable to common stockholders-basic and diluted</t>
  </si>
  <si>
    <t>Denominator:</t>
  </si>
  <si>
    <t>Weighted-average number of common shares used in loss per share-basic and diluted</t>
  </si>
  <si>
    <t>Loss per share-basic and diluted</t>
  </si>
  <si>
    <t>Loss Per Common Share - Schedule of Antidilutive Securities Excluded from Computation of Earnings Per Share (Detail) - shares</t>
  </si>
  <si>
    <t>Series A Preferred Stock [Member]</t>
  </si>
  <si>
    <t>Antidilutive Securities Excluded from Computation of Earnings Per Share [Line Items]</t>
  </si>
  <si>
    <t>Anti-dilutive securities excluded from computation of earnings per share</t>
  </si>
  <si>
    <t>Unvested Restricted Stock and Options to Purchase Common Stock [Member]</t>
  </si>
  <si>
    <t>Warrants Exercisable into Common Stock [Member]</t>
  </si>
  <si>
    <t>Property and Equipment - Schedule of Property and Equipment (Detail) - USD ($) $ in Thousands</t>
  </si>
  <si>
    <t>Property, Plant and Equipment [Line Items]</t>
  </si>
  <si>
    <t>Total property and equipment</t>
  </si>
  <si>
    <t>Less: accumulated depreciation</t>
  </si>
  <si>
    <t>Office Equipment [Member]</t>
  </si>
  <si>
    <t>Laboratory Equipment [Member]</t>
  </si>
  <si>
    <t>Leasehold Improvements [Member]</t>
  </si>
  <si>
    <t>Construction in Progress [Member]</t>
  </si>
  <si>
    <t>Software [Member]</t>
  </si>
  <si>
    <t>Property and Equipment - Additional Information (Detail) - USD ($) $ in Thousands</t>
  </si>
  <si>
    <t>Depreciation expense</t>
  </si>
  <si>
    <t>Commitments and Contingencies - Additional Information (Detail)</t>
  </si>
  <si>
    <t>1 Months Ended</t>
  </si>
  <si>
    <t>12 Months Ended</t>
  </si>
  <si>
    <t>Feb. 28, 2017USD ($)</t>
  </si>
  <si>
    <t>Sep. 30, 2015</t>
  </si>
  <si>
    <t>Jun. 30, 2012USD ($)</t>
  </si>
  <si>
    <t>Sep. 30, 2016USD ($)</t>
  </si>
  <si>
    <t>Sep. 30, 2017USD ($)Options</t>
  </si>
  <si>
    <t>Dec. 31, 2016USD ($)</t>
  </si>
  <si>
    <t>Loss Contingencies [Line Items]</t>
  </si>
  <si>
    <t>Rent expense under operating lease agreements</t>
  </si>
  <si>
    <t>Research and development expense</t>
  </si>
  <si>
    <t>Waltham [Member]</t>
  </si>
  <si>
    <t>Tenant improvement allowance for future rental payments</t>
  </si>
  <si>
    <t>Lease renewal date</t>
  </si>
  <si>
    <t>Jan. 1,
		2018</t>
  </si>
  <si>
    <t>Hydrogel License Agreement [Member]</t>
  </si>
  <si>
    <t>Amount paid during period for amending the agreement</t>
  </si>
  <si>
    <t>Tissue Regeneration License Agreement [Member]</t>
  </si>
  <si>
    <t>Percentage of royalty offsetting</t>
  </si>
  <si>
    <t>50.00%</t>
  </si>
  <si>
    <t>Maximum [Member] | Waltham [Member]</t>
  </si>
  <si>
    <t>Construction allowances to total cost of tenant improvements</t>
  </si>
  <si>
    <t>Tenant improvement allowance</t>
  </si>
  <si>
    <t>Maximum [Member] | Lexington [Member]</t>
  </si>
  <si>
    <t>Minimum [Member] | Tissue Regeneration License Agreement [Member]</t>
  </si>
  <si>
    <t>Non-refundable royalty fee</t>
  </si>
  <si>
    <t>Tissue Processor Sub License Agreement [Member]</t>
  </si>
  <si>
    <t>Reimbursement for development cost</t>
  </si>
  <si>
    <t>Potential milestone payments</t>
  </si>
  <si>
    <t>Additional non-refundable royalty fee</t>
  </si>
  <si>
    <t>Additional non-refundable royalty fee payment description</t>
  </si>
  <si>
    <t>2016 through 2019</t>
  </si>
  <si>
    <t>Tissue Processor Sub License Agreement [Member] | Minimum [Member]</t>
  </si>
  <si>
    <t>Engineering Agreement [Member]</t>
  </si>
  <si>
    <t>Amount paid to suppliers</t>
  </si>
  <si>
    <t>Additional payments due</t>
  </si>
  <si>
    <t>Collagen Supply Agreement [Member]</t>
  </si>
  <si>
    <t>Minimum amount of material and/or services</t>
  </si>
  <si>
    <t>Initial term of the agreement</t>
  </si>
  <si>
    <t>3 years</t>
  </si>
  <si>
    <t>Supplier agreement description</t>
  </si>
  <si>
    <t>The initial term of the agreement is three years and will automatically renew from year to year thereafter unless otherwise terminated with at least 180 days’ notice by either party.</t>
  </si>
  <si>
    <t>Amount agreed for amending minimum annual order</t>
  </si>
  <si>
    <t>OCS Agreement [Member]</t>
  </si>
  <si>
    <t>Accrued and received grants, aggregate</t>
  </si>
  <si>
    <t>OCS Agreement [Member] | Maximum [Member]</t>
  </si>
  <si>
    <t>Royalties payment, rate</t>
  </si>
  <si>
    <t>5.00%</t>
  </si>
  <si>
    <t>Royalty payment percentage as percentage of grant received</t>
  </si>
  <si>
    <t>300.00%</t>
  </si>
  <si>
    <t>OCS Agreement [Member] | Minimum [Member]</t>
  </si>
  <si>
    <t>3.00%</t>
  </si>
  <si>
    <t>100.00%</t>
  </si>
  <si>
    <t>Massachusetts [Member] | Waltham [Member]</t>
  </si>
  <si>
    <t>Lease expiration period</t>
  </si>
  <si>
    <t>Amended lease termination date</t>
  </si>
  <si>
    <t>Jan. 31,
		2018</t>
  </si>
  <si>
    <t>Lease termination date</t>
  </si>
  <si>
    <t>Dec. 31,
		2024</t>
  </si>
  <si>
    <t>Additional operating lease term</t>
  </si>
  <si>
    <t>5 years</t>
  </si>
  <si>
    <t>Number of additional renewal terms | Options</t>
  </si>
  <si>
    <t>Massachusetts [Member] | Lexington [Member]</t>
  </si>
  <si>
    <t>Capital Stock - Additional Information (Detail) - USD ($) $ / shares in Units, $ in Thousands</t>
  </si>
  <si>
    <t>Class of Stock [Line Items]</t>
  </si>
  <si>
    <t>Minimum threshold percentage of beneficial common stock interest</t>
  </si>
  <si>
    <t>4.99%</t>
  </si>
  <si>
    <t>Maximum threshold percentage of beneficial common stock interest on holder's discretion</t>
  </si>
  <si>
    <t>9.99%</t>
  </si>
  <si>
    <t>Convertible preferred stock, terms of conversion</t>
  </si>
  <si>
    <t>The Series A Preferred Stock shall not be converted if, after giving effect to the conversion, the holder and its affiliated persons would own beneficially more than 4.99% of our common stock (subject to adjustment up to 9.99% solely at the holder’s discretion upon 61 days’ prior notice to us or, solely as to a holder, if such limitation is waived by such holder upon execution of the private placement agreement).</t>
  </si>
  <si>
    <t>Private Placement [Member]</t>
  </si>
  <si>
    <t>Gross proceeds from issuance of common stock, preferred stock and warrants</t>
  </si>
  <si>
    <t>Common stock price per share</t>
  </si>
  <si>
    <t>Conversion of preferred stock in to common stock, preferred stock converted</t>
  </si>
  <si>
    <t>Class of Warrants or right to purchase common stock</t>
  </si>
  <si>
    <t>Class of Warrants or right to purchase common stock, exercise price</t>
  </si>
  <si>
    <t>Warrants granted to placement agent</t>
  </si>
  <si>
    <t>Warrants granted to placement agent, exercise price</t>
  </si>
  <si>
    <t>Minimum percentage of outstanding common stock</t>
  </si>
  <si>
    <t>Warrants expiry period</t>
  </si>
  <si>
    <t>Warrants exercisable period</t>
  </si>
  <si>
    <t>6 months</t>
  </si>
  <si>
    <t>Fair value of warrants</t>
  </si>
  <si>
    <t>Excess fair value of warrant liability</t>
  </si>
  <si>
    <t>Preferred stock par value</t>
  </si>
  <si>
    <t>Private Placement [Member] | Common Stock [Member]</t>
  </si>
  <si>
    <t>Number of shares issued</t>
  </si>
  <si>
    <t>Private Placement [Member] | Series A Preferred Stock [Member]</t>
  </si>
  <si>
    <t>Private Placement [Member] | Series A Preferred Stock [Member] | Common Stock [Member]</t>
  </si>
  <si>
    <t>Private Placement [Member] | Members of Board of Directors [Member]</t>
  </si>
  <si>
    <t>Private Placement [Member] | Members of Board of Directors [Member] | Common Stock [Member]</t>
  </si>
  <si>
    <t>Private Placement [Member] | Members of Board of Directors [Member] | Series A Preferred Stock [Member]</t>
  </si>
  <si>
    <t>Warrants - Additional Information (Detail) - USD ($) $ / shares in Units, $ in Thousands</t>
  </si>
  <si>
    <t>Dec. 21, 2015</t>
  </si>
  <si>
    <t>Jul. 09, 2014</t>
  </si>
  <si>
    <t>Jul. 20, 2012</t>
  </si>
  <si>
    <t>Dec. 31, 2014</t>
  </si>
  <si>
    <t>Jul. 31, 2014</t>
  </si>
  <si>
    <t>Jul. 31, 2012</t>
  </si>
  <si>
    <t>Mar. 31, 2015</t>
  </si>
  <si>
    <t>Investor Warrants [Member]</t>
  </si>
  <si>
    <t>Class of Warrant or Right [Line Items]</t>
  </si>
  <si>
    <t>Placement Agent Warrant [Member]</t>
  </si>
  <si>
    <t>Consulting Agreement Warrant [Member]</t>
  </si>
  <si>
    <t>24 months</t>
  </si>
  <si>
    <t>10 years</t>
  </si>
  <si>
    <t>Warrants, forfeiture</t>
  </si>
  <si>
    <t>Warrants vested and exercisable</t>
  </si>
  <si>
    <t>Warrants, percentage of forfeiture</t>
  </si>
  <si>
    <t>Affiliates Of Advisor Warrant [Member]</t>
  </si>
  <si>
    <t>Surrender of warrant to satisfy related liability</t>
  </si>
  <si>
    <t>Fair value of the warrants, risk free interest rate</t>
  </si>
  <si>
    <t>0.22%</t>
  </si>
  <si>
    <t>Fair value of the warrants, implied volatility</t>
  </si>
  <si>
    <t>99.00%</t>
  </si>
  <si>
    <t>Fair value of the warrants, expected term to liquidity</t>
  </si>
  <si>
    <t>1 year 8 months 12 days</t>
  </si>
  <si>
    <t>Silicon Valley Bank [Member]</t>
  </si>
  <si>
    <t>2.58%</t>
  </si>
  <si>
    <t>87.00%</t>
  </si>
  <si>
    <t>Stock-Based Compensation - Summary of Stock Option Activity Under the 2012 and 2013 Plans (Detail) $ / shares in Units, $ in Thousands</t>
  </si>
  <si>
    <t>Sep. 30, 2017USD ($)$ / sharesshares</t>
  </si>
  <si>
    <t>Number of Options, Outstanding Beginning Balance | shares</t>
  </si>
  <si>
    <t>Number of Options, Granted | shares</t>
  </si>
  <si>
    <t>Number of Options, Exercised | shares</t>
  </si>
  <si>
    <t>Number of Options, Cancelled | shares</t>
  </si>
  <si>
    <t>Number of Options, Outstanding Ending Balance | shares</t>
  </si>
  <si>
    <t>Number of Options, Vested and expected to vest outstanding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Cancelled | $ / shares</t>
  </si>
  <si>
    <t>Weighted Average Exercise Price, Outstanding Ending Balance | $ / shares</t>
  </si>
  <si>
    <t>Weighted Average Exercise Price, Vested and expected to vest outstanding | $ / shares</t>
  </si>
  <si>
    <t>Weighted Average Exercise Price, Exercisable | $ / shares</t>
  </si>
  <si>
    <t>Weighted Average Remaining Contractual Term, Outstanding</t>
  </si>
  <si>
    <t>8 years 3 months 19 days</t>
  </si>
  <si>
    <t>Weighted Average Remaining Contractual Term, Vested and expected to vest outstanding</t>
  </si>
  <si>
    <t>Weighted Average Remaining Contractual Term, Exercisable</t>
  </si>
  <si>
    <t>7 years 7 months 6 days</t>
  </si>
  <si>
    <t>Aggregate Intrinsic Value, Outstanding | $</t>
  </si>
  <si>
    <t>Aggregate Intrinsic Value, Vested and expected to vest outstanding | $</t>
  </si>
  <si>
    <t>Aggregate Intrinsic Value, Exercisable | $</t>
  </si>
  <si>
    <t>Stock-Based Compensation - Additional Information (Detail) - USD ($) $ / shares in Units, $ in Thousands</t>
  </si>
  <si>
    <t>Share-based Compensation Arrangement by Share-based Payment Award [Line Items]</t>
  </si>
  <si>
    <t>Unrecognized compensation cost related to outstanding options</t>
  </si>
  <si>
    <t>Weighted average grant date fair value of vested options</t>
  </si>
  <si>
    <t>Weighted average grant date fair value of options outstanding</t>
  </si>
  <si>
    <t>Weighted average grant date fair value per share of employee option granted</t>
  </si>
  <si>
    <t>Stock-based compensation expense</t>
  </si>
  <si>
    <t>Stock Options [Member]</t>
  </si>
  <si>
    <t>Unrecognized compensation cost, recognition period</t>
  </si>
  <si>
    <t>1 year 9 months 22 days</t>
  </si>
  <si>
    <t>Stock-Based Compensation - Schedule of Restricted Stock Awards Under the 2012 and 2013 Plans (Detail) - Restricted Stock [Member]</t>
  </si>
  <si>
    <t>Sep. 30, 2017$ / sharesshares</t>
  </si>
  <si>
    <t>Number of shares, Unvested beginning balance | shares</t>
  </si>
  <si>
    <t>Vesting of restricted stock | shares</t>
  </si>
  <si>
    <t>Weighted-average grant date fair value, Unvested beginning balance | $ / shares</t>
  </si>
  <si>
    <t>Vesting of restricted stock | $ / shares</t>
  </si>
  <si>
    <t>Stock-Based Compensation - Summary of Stock-Based Compensation for all Options Granted and Restricted Stock Awards (Detail) - USD ($) $ in Thousands</t>
  </si>
  <si>
    <t>Share-based Compensation Arrangement by Share-based Payment Award, Compensation Cost [Line Items]</t>
  </si>
  <si>
    <t>Research and Development [Member]</t>
  </si>
  <si>
    <t>General and Administrative [Member]</t>
  </si>
  <si>
    <t>Stock-Based Compensation - Summary of Stock-Based Compensation by Award (Detail) - USD ($) $ in Thousands</t>
  </si>
  <si>
    <t>Restricted Stock [Member]</t>
  </si>
  <si>
    <t>Stock-Based Compensation - Summary of Weighted-Average Assumptions Used in the Black-Scholes Option Pricing Model to Determine the Fair Value of the Employee Stock Option Grants (Detail)</t>
  </si>
  <si>
    <t>Share-based Compensation Arrangement by Share-based Payment Award, Fair Value Assumptions and Methodology [Abstract]</t>
  </si>
  <si>
    <t>Risk-free interest rate</t>
  </si>
  <si>
    <t>1.95%</t>
  </si>
  <si>
    <t>1.36%</t>
  </si>
  <si>
    <t>2.03%</t>
  </si>
  <si>
    <t>1.39%</t>
  </si>
  <si>
    <t>Expected volatility</t>
  </si>
  <si>
    <t>60.00%</t>
  </si>
  <si>
    <t>85.20%</t>
  </si>
  <si>
    <t>63.10%</t>
  </si>
  <si>
    <t>59.70%</t>
  </si>
  <si>
    <t>Expected term (in years)</t>
  </si>
  <si>
    <t>6 years 29 days</t>
  </si>
  <si>
    <t>Expected dividend yield</t>
  </si>
  <si>
    <t>0.00%</t>
  </si>
  <si>
    <t>Stock-Based Compensation - Summary of Weighted-Average Assumptions Used in the Black-Scholes Option Pricing Model to Determine the Fair Value of the Non-Employee Stock Option Grants (Detail)</t>
  </si>
  <si>
    <t>Share-based Goods and Nonemployee Services Transaction [Abstract]</t>
  </si>
  <si>
    <t>1.35%</t>
  </si>
  <si>
    <t>1.53%</t>
  </si>
  <si>
    <t>1.28%</t>
  </si>
  <si>
    <t>1.59%</t>
  </si>
  <si>
    <t>63.20%</t>
  </si>
  <si>
    <t>63.00%</t>
  </si>
  <si>
    <t>63.60%</t>
  </si>
  <si>
    <t>6 years 11 months 19 days</t>
  </si>
  <si>
    <t>7 years</t>
  </si>
  <si>
    <t>Equipment Loan Payable - Schedule of Outstanding Borrowing Obligations (Detail) - USD ($) $ in Thousands</t>
  </si>
  <si>
    <t>Debt Instrument [Line Items]</t>
  </si>
  <si>
    <t>Total debt</t>
  </si>
  <si>
    <t>Less: current portion</t>
  </si>
  <si>
    <t>Long-term debt, net</t>
  </si>
  <si>
    <t>Equipment Loan Payable - Additional Information (Detail) - Silicon Valley Bank [Member]</t>
  </si>
  <si>
    <t>Jul. 31, 2014USD ($)$ / sharesshares</t>
  </si>
  <si>
    <t>Amount of loan to purchase equipment | $</t>
  </si>
  <si>
    <t>Line of credit facility, interest rate, stated percentage</t>
  </si>
  <si>
    <t>3.25%</t>
  </si>
  <si>
    <t>Bank loan and security agreement, repayment period</t>
  </si>
  <si>
    <t>36 months</t>
  </si>
  <si>
    <t>Net exercise of warrants, shares | shares</t>
  </si>
  <si>
    <t>Net exercise of warrants, exercise price per share | $ / shares</t>
  </si>
  <si>
    <t>Prime Rate [Member]</t>
  </si>
  <si>
    <t>Amount of loan bears interest basis spread on variable rate</t>
  </si>
  <si>
    <t>2.75%</t>
  </si>
  <si>
    <t>Equipment Loan Payable - Schedule of Maturities of Debt (Detail) $ in Thousands</t>
  </si>
  <si>
    <t>Long-term Debt, Fiscal Year Maturity [Abstract]</t>
  </si>
  <si>
    <t>December 31, 2017</t>
  </si>
  <si>
    <t>May 31, 2018</t>
  </si>
  <si>
    <t>Related Parties - Additional Information (Detail) - USD ($)</t>
  </si>
  <si>
    <t>Jun. 30, 2012</t>
  </si>
  <si>
    <t>Intrexon [Member]</t>
  </si>
  <si>
    <t>Collaborative Arrangements and Non-collaborative Arrangement Transactions [Line Items]</t>
  </si>
  <si>
    <t>Collaboration Agreement cancellation notification</t>
  </si>
  <si>
    <t>90 days</t>
  </si>
  <si>
    <t>Collaboration Agreement cancellation with material breach that cannot be remedied</t>
  </si>
  <si>
    <t>60 days</t>
  </si>
  <si>
    <t>Accrued expenses due to related party</t>
  </si>
  <si>
    <t>Intrexon [Member] | Commercialization Milestones [Member]</t>
  </si>
  <si>
    <t>Commercialization milestones obligation</t>
  </si>
  <si>
    <t>Intrexon [Member] | Sales Milestones [Member]</t>
  </si>
  <si>
    <t>Sales milestones</t>
  </si>
  <si>
    <t>Intrexon [Member] | Research and Development [Member]</t>
  </si>
  <si>
    <t>Percentage of reimbursement expenses</t>
  </si>
  <si>
    <t>Percentage of reimbursement expenses subject to acceptance</t>
  </si>
  <si>
    <t>Research and development expense from transaction with Intrexon</t>
  </si>
  <si>
    <t>Purpose, Co. [Member]</t>
  </si>
  <si>
    <t>Reimbursement for development cost, amount</t>
  </si>
  <si>
    <t>Reimbursement for development cost, paid</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72299</v>
      </c>
    </row>
    <row r="12" spans="1:3">
      <c r="A12" s="4" t="s">
        <v>19</v>
      </c>
      <c r="B12" s="4" t="s">
        <v>20</v>
      </c>
    </row>
    <row r="13" spans="1:3">
      <c r="A13" s="4" t="s">
        <v>21</v>
      </c>
      <c r="B13" s="4" t="s">
        <v>22</v>
      </c>
    </row>
    <row r="14" spans="1:3">
      <c r="A14" s="4" t="s">
        <v>23</v>
      </c>
      <c r="C14" s="5" t="n">
        <v>24071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17</v>
      </c>
    </row>
    <row r="4" spans="1:2">
      <c r="A4" s="4" t="s">
        <v>147</v>
      </c>
      <c r="B4" s="4" t="s">
        <v>148</v>
      </c>
    </row>
    <row r="5" spans="1:2">
      <c r="A5" s="4" t="s">
        <v>149</v>
      </c>
      <c r="B5" s="4" t="s">
        <v>150</v>
      </c>
    </row>
    <row r="6" spans="1:2">
      <c r="A6" s="4" t="s">
        <v>151</v>
      </c>
      <c r="B6" s="4" t="s">
        <v>152</v>
      </c>
    </row>
    <row r="7" spans="1:2">
      <c r="A7" s="4" t="s">
        <v>134</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58</v>
      </c>
      <c r="B1" s="2" t="s">
        <v>1</v>
      </c>
    </row>
    <row r="2" spans="1:2">
      <c r="B2" s="2" t="s">
        <v>2</v>
      </c>
    </row>
    <row r="3" spans="1:2">
      <c r="A3" s="3" t="s">
        <v>117</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98</v>
      </c>
      <c r="C3" s="7" t="n">
        <v>31908</v>
      </c>
    </row>
    <row r="4" spans="1:3">
      <c r="A4" s="4" t="s">
        <v>28</v>
      </c>
      <c r="B4" s="5" t="n">
        <v>1821</v>
      </c>
    </row>
    <row r="5" spans="1:3">
      <c r="A5" s="4" t="s">
        <v>29</v>
      </c>
      <c r="B5" s="5" t="n">
        <v>258</v>
      </c>
      <c r="C5" s="5" t="n">
        <v>173</v>
      </c>
    </row>
    <row r="6" spans="1:3">
      <c r="A6" s="4" t="s">
        <v>30</v>
      </c>
      <c r="B6" s="5" t="n">
        <v>12877</v>
      </c>
      <c r="C6" s="5" t="n">
        <v>32081</v>
      </c>
    </row>
    <row r="7" spans="1:3">
      <c r="A7" s="4" t="s">
        <v>31</v>
      </c>
      <c r="B7" s="5" t="n">
        <v>2814</v>
      </c>
      <c r="C7" s="5" t="n">
        <v>3860</v>
      </c>
    </row>
    <row r="8" spans="1:3">
      <c r="A8" s="4" t="s">
        <v>32</v>
      </c>
      <c r="B8" s="5" t="n">
        <v>137</v>
      </c>
      <c r="C8" s="5" t="n">
        <v>137</v>
      </c>
    </row>
    <row r="9" spans="1:3">
      <c r="A9" s="4" t="s">
        <v>33</v>
      </c>
      <c r="B9" s="5" t="n">
        <v>15828</v>
      </c>
      <c r="C9" s="5" t="n">
        <v>36078</v>
      </c>
    </row>
    <row r="10" spans="1:3">
      <c r="A10" s="3" t="s">
        <v>34</v>
      </c>
    </row>
    <row r="11" spans="1:3">
      <c r="A11" s="4" t="s">
        <v>35</v>
      </c>
      <c r="B11" s="5" t="n">
        <v>827</v>
      </c>
      <c r="C11" s="5" t="n">
        <v>1588</v>
      </c>
    </row>
    <row r="12" spans="1:3">
      <c r="A12" s="4" t="s">
        <v>36</v>
      </c>
      <c r="C12" s="5" t="n">
        <v>360</v>
      </c>
    </row>
    <row r="13" spans="1:3">
      <c r="A13" s="4" t="s">
        <v>37</v>
      </c>
      <c r="B13" s="5" t="n">
        <v>1518</v>
      </c>
      <c r="C13" s="5" t="n">
        <v>2097</v>
      </c>
    </row>
    <row r="14" spans="1:3">
      <c r="A14" s="4" t="s">
        <v>38</v>
      </c>
      <c r="B14" s="5" t="n">
        <v>60</v>
      </c>
      <c r="C14" s="5" t="n">
        <v>136</v>
      </c>
    </row>
    <row r="15" spans="1:3">
      <c r="A15" s="4" t="s">
        <v>39</v>
      </c>
      <c r="B15" s="5" t="n">
        <v>185</v>
      </c>
      <c r="C15" s="5" t="n">
        <v>407</v>
      </c>
    </row>
    <row r="16" spans="1:3">
      <c r="A16" s="4" t="s">
        <v>40</v>
      </c>
      <c r="B16" s="5" t="n">
        <v>324</v>
      </c>
      <c r="C16" s="5" t="n">
        <v>583</v>
      </c>
    </row>
    <row r="17" spans="1:3">
      <c r="A17" s="4" t="s">
        <v>41</v>
      </c>
      <c r="B17" s="5" t="n">
        <v>2914</v>
      </c>
      <c r="C17" s="5" t="n">
        <v>5171</v>
      </c>
    </row>
    <row r="18" spans="1:3">
      <c r="A18" s="4" t="s">
        <v>42</v>
      </c>
      <c r="B18" s="5" t="n">
        <v>3040</v>
      </c>
      <c r="C18" s="5" t="n">
        <v>3040</v>
      </c>
    </row>
    <row r="19" spans="1:3">
      <c r="A19" s="4" t="s">
        <v>43</v>
      </c>
      <c r="B19" s="5" t="n">
        <v>289</v>
      </c>
      <c r="C19" s="5" t="n">
        <v>315</v>
      </c>
    </row>
    <row r="20" spans="1:3">
      <c r="A20" s="4" t="s">
        <v>44</v>
      </c>
      <c r="B20" s="5" t="n">
        <v>527</v>
      </c>
      <c r="C20" s="5" t="n">
        <v>610</v>
      </c>
    </row>
    <row r="21" spans="1:3">
      <c r="A21" s="4" t="s">
        <v>45</v>
      </c>
      <c r="C21" s="5" t="n">
        <v>178</v>
      </c>
    </row>
    <row r="22" spans="1:3">
      <c r="A22" s="4" t="s">
        <v>46</v>
      </c>
      <c r="B22" s="5" t="n">
        <v>13871</v>
      </c>
      <c r="C22" s="5" t="n">
        <v>13197</v>
      </c>
    </row>
    <row r="23" spans="1:3">
      <c r="A23" s="4" t="s">
        <v>47</v>
      </c>
      <c r="B23" s="5" t="n">
        <v>20641</v>
      </c>
      <c r="C23" s="5" t="n">
        <v>22511</v>
      </c>
    </row>
    <row r="24" spans="1:3">
      <c r="A24" s="4" t="s">
        <v>48</v>
      </c>
      <c r="B24" s="4" t="s">
        <v>49</v>
      </c>
      <c r="C24" s="4" t="s">
        <v>49</v>
      </c>
    </row>
    <row r="25" spans="1:3">
      <c r="A25" s="3" t="s">
        <v>50</v>
      </c>
    </row>
    <row r="26" spans="1:3">
      <c r="A26" s="4" t="s">
        <v>51</v>
      </c>
      <c r="B26" s="4" t="s">
        <v>49</v>
      </c>
      <c r="C26" s="4" t="s">
        <v>49</v>
      </c>
    </row>
    <row r="27" spans="1:3">
      <c r="A27" s="4" t="s">
        <v>52</v>
      </c>
      <c r="B27" s="5" t="n">
        <v>159</v>
      </c>
      <c r="C27" s="5" t="n">
        <v>159</v>
      </c>
    </row>
    <row r="28" spans="1:3">
      <c r="A28" s="4" t="s">
        <v>53</v>
      </c>
      <c r="B28" s="5" t="n">
        <v>196419</v>
      </c>
      <c r="C28" s="5" t="n">
        <v>195181</v>
      </c>
    </row>
    <row r="29" spans="1:3">
      <c r="A29" s="4" t="s">
        <v>54</v>
      </c>
      <c r="B29" s="5" t="n">
        <v>-201391</v>
      </c>
      <c r="C29" s="5" t="n">
        <v>-181773</v>
      </c>
    </row>
    <row r="30" spans="1:3">
      <c r="A30" s="4" t="s">
        <v>55</v>
      </c>
      <c r="B30" s="5" t="n">
        <v>-4813</v>
      </c>
      <c r="C30" s="5" t="n">
        <v>13567</v>
      </c>
    </row>
    <row r="31" spans="1:3">
      <c r="A31" s="4" t="s">
        <v>56</v>
      </c>
      <c r="B31" s="7" t="n">
        <v>15828</v>
      </c>
      <c r="C31" s="7" t="n">
        <v>36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23</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 customWidth="1" max="6" min="6" width="14"/>
  </cols>
  <sheetData>
    <row r="1" spans="1:6">
      <c r="A1" s="1" t="s">
        <v>191</v>
      </c>
      <c r="B1" s="2" t="s">
        <v>192</v>
      </c>
      <c r="C1" s="2" t="s">
        <v>193</v>
      </c>
      <c r="D1" s="2" t="s">
        <v>2</v>
      </c>
      <c r="E1" s="2" t="s">
        <v>69</v>
      </c>
      <c r="F1" s="2" t="s">
        <v>25</v>
      </c>
    </row>
    <row r="2" spans="1:6">
      <c r="A2" s="3" t="s">
        <v>194</v>
      </c>
    </row>
    <row r="3" spans="1:6">
      <c r="A3" s="4" t="s">
        <v>195</v>
      </c>
      <c r="B3" s="7" t="n">
        <v>27600</v>
      </c>
      <c r="E3" s="7" t="n">
        <v>27674</v>
      </c>
    </row>
    <row r="4" spans="1:6">
      <c r="A4" s="4" t="s">
        <v>54</v>
      </c>
      <c r="D4" s="7" t="n">
        <v>-201391</v>
      </c>
      <c r="F4" s="7" t="n">
        <v>-181773</v>
      </c>
    </row>
    <row r="5" spans="1:6">
      <c r="A5" s="4" t="s">
        <v>196</v>
      </c>
      <c r="D5" s="7" t="n">
        <v>12600</v>
      </c>
    </row>
    <row r="6" spans="1:6">
      <c r="A6" s="4" t="s">
        <v>197</v>
      </c>
    </row>
    <row r="7" spans="1:6">
      <c r="A7" s="3" t="s">
        <v>194</v>
      </c>
    </row>
    <row r="8" spans="1:6">
      <c r="A8" s="4" t="s">
        <v>198</v>
      </c>
      <c r="D8" s="4" t="s">
        <v>199</v>
      </c>
    </row>
    <row r="9" spans="1:6">
      <c r="A9" s="4" t="s">
        <v>200</v>
      </c>
      <c r="C9" s="7" t="n">
        <v>2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25</v>
      </c>
    </row>
    <row r="3" spans="1:3">
      <c r="A3" s="3" t="s">
        <v>202</v>
      </c>
    </row>
    <row r="4" spans="1:3">
      <c r="A4" s="4" t="s">
        <v>203</v>
      </c>
      <c r="B4" s="7" t="n">
        <v>0</v>
      </c>
      <c r="C4" s="7" t="n">
        <v>0</v>
      </c>
    </row>
    <row r="5" spans="1:3">
      <c r="A5" s="4" t="s">
        <v>204</v>
      </c>
      <c r="B5" s="5" t="n">
        <v>0</v>
      </c>
    </row>
    <row r="6" spans="1:3">
      <c r="A6" s="4" t="s">
        <v>205</v>
      </c>
      <c r="B6" s="5" t="n">
        <v>1800000</v>
      </c>
    </row>
    <row r="7" spans="1:3">
      <c r="A7" s="4" t="s">
        <v>206</v>
      </c>
    </row>
    <row r="8" spans="1:3">
      <c r="A8" s="3" t="s">
        <v>202</v>
      </c>
    </row>
    <row r="9" spans="1:3">
      <c r="A9" s="4" t="s">
        <v>207</v>
      </c>
      <c r="B9" s="5" t="n">
        <v>0</v>
      </c>
      <c r="C9" s="5" t="n">
        <v>0</v>
      </c>
    </row>
    <row r="10" spans="1:3">
      <c r="A10" s="4" t="s">
        <v>208</v>
      </c>
      <c r="B10" s="7" t="n">
        <v>0</v>
      </c>
      <c r="C10"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6424</v>
      </c>
    </row>
    <row r="4" spans="1:3">
      <c r="A4" s="3" t="s">
        <v>212</v>
      </c>
    </row>
    <row r="5" spans="1:3">
      <c r="A5" s="4" t="s">
        <v>211</v>
      </c>
      <c r="B5" s="5" t="n">
        <v>6424</v>
      </c>
    </row>
    <row r="6" spans="1:3">
      <c r="A6" s="4" t="s">
        <v>211</v>
      </c>
      <c r="B6" s="5" t="n">
        <v>6424</v>
      </c>
    </row>
    <row r="7" spans="1:3">
      <c r="A7" s="4" t="s">
        <v>213</v>
      </c>
    </row>
    <row r="8" spans="1:3">
      <c r="A8" s="3" t="s">
        <v>214</v>
      </c>
    </row>
    <row r="9" spans="1:3">
      <c r="A9" s="4" t="s">
        <v>215</v>
      </c>
      <c r="B9" s="5" t="n">
        <v>13871</v>
      </c>
      <c r="C9" s="7" t="n">
        <v>13198</v>
      </c>
    </row>
    <row r="10" spans="1:3">
      <c r="A10" s="4" t="s">
        <v>216</v>
      </c>
    </row>
    <row r="11" spans="1:3">
      <c r="A11" s="3" t="s">
        <v>210</v>
      </c>
    </row>
    <row r="12" spans="1:3">
      <c r="A12" s="4" t="s">
        <v>211</v>
      </c>
      <c r="B12" s="5" t="n">
        <v>4603</v>
      </c>
      <c r="C12" s="5" t="n">
        <v>30318</v>
      </c>
    </row>
    <row r="13" spans="1:3">
      <c r="A13" s="3" t="s">
        <v>212</v>
      </c>
    </row>
    <row r="14" spans="1:3">
      <c r="A14" s="4" t="s">
        <v>211</v>
      </c>
      <c r="B14" s="5" t="n">
        <v>4603</v>
      </c>
      <c r="C14" s="5" t="n">
        <v>30318</v>
      </c>
    </row>
    <row r="15" spans="1:3">
      <c r="A15" s="4" t="s">
        <v>211</v>
      </c>
      <c r="B15" s="5" t="n">
        <v>4603</v>
      </c>
      <c r="C15" s="5" t="n">
        <v>30318</v>
      </c>
    </row>
    <row r="16" spans="1:3">
      <c r="A16" s="4" t="s">
        <v>217</v>
      </c>
    </row>
    <row r="17" spans="1:3">
      <c r="A17" s="3" t="s">
        <v>210</v>
      </c>
    </row>
    <row r="18" spans="1:3">
      <c r="A18" s="4" t="s">
        <v>211</v>
      </c>
      <c r="B18" s="5" t="n">
        <v>900</v>
      </c>
    </row>
    <row r="19" spans="1:3">
      <c r="A19" s="3" t="s">
        <v>212</v>
      </c>
    </row>
    <row r="20" spans="1:3">
      <c r="A20" s="4" t="s">
        <v>211</v>
      </c>
      <c r="B20" s="5" t="n">
        <v>900</v>
      </c>
    </row>
    <row r="21" spans="1:3">
      <c r="A21" s="4" t="s">
        <v>211</v>
      </c>
      <c r="B21" s="5" t="n">
        <v>900</v>
      </c>
    </row>
    <row r="22" spans="1:3">
      <c r="A22" s="4" t="s">
        <v>218</v>
      </c>
    </row>
    <row r="23" spans="1:3">
      <c r="A23" s="3" t="s">
        <v>210</v>
      </c>
    </row>
    <row r="24" spans="1:3">
      <c r="A24" s="4" t="s">
        <v>211</v>
      </c>
      <c r="B24" s="5" t="n">
        <v>921</v>
      </c>
    </row>
    <row r="25" spans="1:3">
      <c r="A25" s="3" t="s">
        <v>212</v>
      </c>
    </row>
    <row r="26" spans="1:3">
      <c r="A26" s="4" t="s">
        <v>211</v>
      </c>
      <c r="B26" s="5" t="n">
        <v>921</v>
      </c>
    </row>
    <row r="27" spans="1:3">
      <c r="A27" s="4" t="s">
        <v>211</v>
      </c>
      <c r="B27" s="5" t="n">
        <v>921</v>
      </c>
    </row>
    <row r="28" spans="1:3">
      <c r="A28" s="4" t="s">
        <v>219</v>
      </c>
    </row>
    <row r="29" spans="1:3">
      <c r="A29" s="3" t="s">
        <v>210</v>
      </c>
    </row>
    <row r="30" spans="1:3">
      <c r="A30" s="4" t="s">
        <v>211</v>
      </c>
      <c r="B30" s="5" t="n">
        <v>4603</v>
      </c>
    </row>
    <row r="31" spans="1:3">
      <c r="A31" s="3" t="s">
        <v>212</v>
      </c>
    </row>
    <row r="32" spans="1:3">
      <c r="A32" s="4" t="s">
        <v>211</v>
      </c>
      <c r="B32" s="5" t="n">
        <v>4603</v>
      </c>
    </row>
    <row r="33" spans="1:3">
      <c r="A33" s="4" t="s">
        <v>211</v>
      </c>
      <c r="B33" s="5" t="n">
        <v>4603</v>
      </c>
    </row>
    <row r="34" spans="1:3">
      <c r="A34" s="4" t="s">
        <v>220</v>
      </c>
    </row>
    <row r="35" spans="1:3">
      <c r="A35" s="3" t="s">
        <v>210</v>
      </c>
    </row>
    <row r="36" spans="1:3">
      <c r="A36" s="4" t="s">
        <v>211</v>
      </c>
      <c r="B36" s="5" t="n">
        <v>4603</v>
      </c>
      <c r="C36" s="5" t="n">
        <v>30318</v>
      </c>
    </row>
    <row r="37" spans="1:3">
      <c r="A37" s="3" t="s">
        <v>212</v>
      </c>
    </row>
    <row r="38" spans="1:3">
      <c r="A38" s="4" t="s">
        <v>211</v>
      </c>
      <c r="B38" s="5" t="n">
        <v>4603</v>
      </c>
      <c r="C38" s="5" t="n">
        <v>30318</v>
      </c>
    </row>
    <row r="39" spans="1:3">
      <c r="A39" s="4" t="s">
        <v>211</v>
      </c>
      <c r="B39" s="5" t="n">
        <v>4603</v>
      </c>
      <c r="C39" s="5" t="n">
        <v>30318</v>
      </c>
    </row>
    <row r="40" spans="1:3">
      <c r="A40" s="4" t="s">
        <v>221</v>
      </c>
    </row>
    <row r="41" spans="1:3">
      <c r="A41" s="3" t="s">
        <v>210</v>
      </c>
    </row>
    <row r="42" spans="1:3">
      <c r="A42" s="4" t="s">
        <v>211</v>
      </c>
      <c r="B42" s="5" t="n">
        <v>1821</v>
      </c>
    </row>
    <row r="43" spans="1:3">
      <c r="A43" s="3" t="s">
        <v>212</v>
      </c>
    </row>
    <row r="44" spans="1:3">
      <c r="A44" s="4" t="s">
        <v>211</v>
      </c>
      <c r="B44" s="5" t="n">
        <v>1821</v>
      </c>
    </row>
    <row r="45" spans="1:3">
      <c r="A45" s="4" t="s">
        <v>211</v>
      </c>
      <c r="B45" s="5" t="n">
        <v>1821</v>
      </c>
    </row>
    <row r="46" spans="1:3">
      <c r="A46" s="4" t="s">
        <v>222</v>
      </c>
    </row>
    <row r="47" spans="1:3">
      <c r="A47" s="3" t="s">
        <v>210</v>
      </c>
    </row>
    <row r="48" spans="1:3">
      <c r="A48" s="4" t="s">
        <v>211</v>
      </c>
      <c r="B48" s="5" t="n">
        <v>900</v>
      </c>
    </row>
    <row r="49" spans="1:3">
      <c r="A49" s="3" t="s">
        <v>212</v>
      </c>
    </row>
    <row r="50" spans="1:3">
      <c r="A50" s="4" t="s">
        <v>211</v>
      </c>
      <c r="B50" s="5" t="n">
        <v>900</v>
      </c>
    </row>
    <row r="51" spans="1:3">
      <c r="A51" s="4" t="s">
        <v>211</v>
      </c>
      <c r="B51" s="5" t="n">
        <v>900</v>
      </c>
    </row>
    <row r="52" spans="1:3">
      <c r="A52" s="4" t="s">
        <v>223</v>
      </c>
    </row>
    <row r="53" spans="1:3">
      <c r="A53" s="3" t="s">
        <v>210</v>
      </c>
    </row>
    <row r="54" spans="1:3">
      <c r="A54" s="4" t="s">
        <v>211</v>
      </c>
      <c r="B54" s="5" t="n">
        <v>921</v>
      </c>
    </row>
    <row r="55" spans="1:3">
      <c r="A55" s="3" t="s">
        <v>212</v>
      </c>
    </row>
    <row r="56" spans="1:3">
      <c r="A56" s="4" t="s">
        <v>211</v>
      </c>
      <c r="B56" s="5" t="n">
        <v>921</v>
      </c>
    </row>
    <row r="57" spans="1:3">
      <c r="A57" s="4" t="s">
        <v>211</v>
      </c>
      <c r="B57" s="5" t="n">
        <v>921</v>
      </c>
    </row>
    <row r="58" spans="1:3">
      <c r="A58" s="4" t="s">
        <v>224</v>
      </c>
    </row>
    <row r="59" spans="1:3">
      <c r="A59" s="3" t="s">
        <v>214</v>
      </c>
    </row>
    <row r="60" spans="1:3">
      <c r="A60" s="4" t="s">
        <v>215</v>
      </c>
      <c r="B60" s="7" t="n">
        <v>13871</v>
      </c>
      <c r="C60" s="7" t="n">
        <v>131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8</v>
      </c>
      <c r="D1" s="2" t="s">
        <v>1</v>
      </c>
    </row>
    <row r="2" spans="1:5">
      <c r="B2" s="2" t="s">
        <v>2</v>
      </c>
      <c r="C2" s="2" t="s">
        <v>69</v>
      </c>
      <c r="D2" s="2" t="s">
        <v>2</v>
      </c>
      <c r="E2" s="2" t="s">
        <v>69</v>
      </c>
    </row>
    <row r="3" spans="1:5">
      <c r="A3" s="3" t="s">
        <v>226</v>
      </c>
    </row>
    <row r="4" spans="1:5">
      <c r="A4" s="4" t="s">
        <v>81</v>
      </c>
      <c r="B4" s="7" t="n">
        <v>269</v>
      </c>
      <c r="C4" s="7" t="n">
        <v>-539</v>
      </c>
      <c r="D4" s="7" t="n">
        <v>673</v>
      </c>
      <c r="E4" s="7" t="n">
        <v>-539</v>
      </c>
    </row>
    <row r="5" spans="1:5">
      <c r="A5" s="4" t="s">
        <v>206</v>
      </c>
    </row>
    <row r="6" spans="1:5">
      <c r="A6" s="3" t="s">
        <v>226</v>
      </c>
    </row>
    <row r="7" spans="1:5">
      <c r="A7" s="4" t="s">
        <v>227</v>
      </c>
      <c r="D7" s="5" t="n">
        <v>13198</v>
      </c>
    </row>
    <row r="8" spans="1:5">
      <c r="A8" s="4" t="s">
        <v>81</v>
      </c>
      <c r="D8" s="5" t="n">
        <v>673</v>
      </c>
    </row>
    <row r="9" spans="1:5">
      <c r="A9" s="4" t="s">
        <v>228</v>
      </c>
      <c r="B9" s="7" t="n">
        <v>13871</v>
      </c>
      <c r="D9" s="7" t="n">
        <v>1387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v>
      </c>
    </row>
    <row r="2" spans="1:2">
      <c r="B2" s="2" t="s">
        <v>230</v>
      </c>
    </row>
    <row r="3" spans="1:2">
      <c r="A3" s="3" t="s">
        <v>231</v>
      </c>
    </row>
    <row r="4" spans="1:2">
      <c r="A4" s="4" t="s">
        <v>232</v>
      </c>
      <c r="B4" s="7" t="n">
        <v>1821</v>
      </c>
    </row>
    <row r="5" spans="1:2">
      <c r="A5" s="4" t="s">
        <v>233</v>
      </c>
      <c r="B5" s="5" t="n">
        <v>0</v>
      </c>
    </row>
    <row r="6" spans="1:2">
      <c r="A6" s="4" t="s">
        <v>234</v>
      </c>
      <c r="B6" s="5" t="n">
        <v>0</v>
      </c>
    </row>
    <row r="7" spans="1:2">
      <c r="A7" s="4" t="s">
        <v>235</v>
      </c>
      <c r="B7" s="5" t="n">
        <v>1821</v>
      </c>
    </row>
    <row r="8" spans="1:2">
      <c r="A8" s="4" t="s">
        <v>217</v>
      </c>
    </row>
    <row r="9" spans="1:2">
      <c r="A9" s="3" t="s">
        <v>231</v>
      </c>
    </row>
    <row r="10" spans="1:2">
      <c r="A10" s="4" t="s">
        <v>232</v>
      </c>
      <c r="B10" s="5" t="n">
        <v>900</v>
      </c>
    </row>
    <row r="11" spans="1:2">
      <c r="A11" s="4" t="s">
        <v>233</v>
      </c>
      <c r="B11" s="5" t="n">
        <v>0</v>
      </c>
    </row>
    <row r="12" spans="1:2">
      <c r="A12" s="4" t="s">
        <v>234</v>
      </c>
      <c r="B12" s="5" t="n">
        <v>0</v>
      </c>
    </row>
    <row r="13" spans="1:2">
      <c r="A13" s="4" t="s">
        <v>235</v>
      </c>
      <c r="B13" s="5" t="n">
        <v>900</v>
      </c>
    </row>
    <row r="14" spans="1:2">
      <c r="A14" s="4" t="s">
        <v>218</v>
      </c>
    </row>
    <row r="15" spans="1:2">
      <c r="A15" s="3" t="s">
        <v>231</v>
      </c>
    </row>
    <row r="16" spans="1:2">
      <c r="A16" s="4" t="s">
        <v>232</v>
      </c>
      <c r="B16" s="5" t="n">
        <v>921</v>
      </c>
    </row>
    <row r="17" spans="1:2">
      <c r="A17" s="4" t="s">
        <v>233</v>
      </c>
      <c r="B17" s="5" t="n">
        <v>0</v>
      </c>
    </row>
    <row r="18" spans="1:2">
      <c r="A18" s="4" t="s">
        <v>234</v>
      </c>
      <c r="B18" s="5" t="n">
        <v>0</v>
      </c>
    </row>
    <row r="19" spans="1:2">
      <c r="A19" s="4" t="s">
        <v>235</v>
      </c>
      <c r="B19" s="7" t="n">
        <v>9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8</v>
      </c>
      <c r="D1" s="2" t="s">
        <v>1</v>
      </c>
    </row>
    <row r="2" spans="1:5">
      <c r="B2" s="2" t="s">
        <v>2</v>
      </c>
      <c r="C2" s="2" t="s">
        <v>69</v>
      </c>
      <c r="D2" s="2" t="s">
        <v>2</v>
      </c>
      <c r="E2" s="2" t="s">
        <v>69</v>
      </c>
    </row>
    <row r="3" spans="1:5">
      <c r="A3" s="3" t="s">
        <v>237</v>
      </c>
    </row>
    <row r="4" spans="1:5">
      <c r="A4" s="4" t="s">
        <v>83</v>
      </c>
      <c r="B4" s="7" t="n">
        <v>-5995</v>
      </c>
      <c r="C4" s="7" t="n">
        <v>-9315</v>
      </c>
      <c r="D4" s="7" t="n">
        <v>-19618</v>
      </c>
      <c r="E4" s="7" t="n">
        <v>-25271</v>
      </c>
    </row>
    <row r="5" spans="1:5">
      <c r="A5" s="4" t="s">
        <v>238</v>
      </c>
      <c r="B5" s="5" t="n">
        <v>-915</v>
      </c>
      <c r="C5" s="5" t="n">
        <v>-81</v>
      </c>
      <c r="D5" s="5" t="n">
        <v>-3238</v>
      </c>
      <c r="E5" s="5" t="n">
        <v>-74</v>
      </c>
    </row>
    <row r="6" spans="1:5">
      <c r="A6" s="4" t="s">
        <v>239</v>
      </c>
      <c r="B6" s="7" t="n">
        <v>-5080</v>
      </c>
      <c r="C6" s="7" t="n">
        <v>-9234</v>
      </c>
      <c r="D6" s="7" t="n">
        <v>-16380</v>
      </c>
      <c r="E6" s="7" t="n">
        <v>-25197</v>
      </c>
    </row>
    <row r="7" spans="1:5">
      <c r="A7" s="3" t="s">
        <v>240</v>
      </c>
    </row>
    <row r="8" spans="1:5">
      <c r="A8" s="4" t="s">
        <v>241</v>
      </c>
      <c r="B8" s="5" t="n">
        <v>22552341</v>
      </c>
      <c r="C8" s="5" t="n">
        <v>13297546</v>
      </c>
      <c r="D8" s="5" t="n">
        <v>22219666</v>
      </c>
      <c r="E8" s="5" t="n">
        <v>13279833</v>
      </c>
    </row>
    <row r="9" spans="1:5">
      <c r="A9" s="4" t="s">
        <v>242</v>
      </c>
      <c r="B9" s="8" t="n">
        <v>-0.23</v>
      </c>
      <c r="C9" s="8" t="n">
        <v>-0.7</v>
      </c>
      <c r="D9" s="8" t="n">
        <v>-0.74</v>
      </c>
      <c r="E9" s="8" t="n">
        <v>-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8</v>
      </c>
      <c r="D1" s="2" t="s">
        <v>1</v>
      </c>
    </row>
    <row r="2" spans="1:5">
      <c r="B2" s="2" t="s">
        <v>2</v>
      </c>
      <c r="C2" s="2" t="s">
        <v>69</v>
      </c>
      <c r="D2" s="2" t="s">
        <v>2</v>
      </c>
      <c r="E2" s="2" t="s">
        <v>69</v>
      </c>
    </row>
    <row r="3" spans="1:5">
      <c r="A3" s="4" t="s">
        <v>244</v>
      </c>
    </row>
    <row r="4" spans="1:5">
      <c r="A4" s="3" t="s">
        <v>245</v>
      </c>
    </row>
    <row r="5" spans="1:5">
      <c r="A5" s="4" t="s">
        <v>246</v>
      </c>
      <c r="B5" s="5" t="n">
        <v>3826920</v>
      </c>
      <c r="D5" s="5" t="n">
        <v>3826920</v>
      </c>
    </row>
    <row r="6" spans="1:5">
      <c r="A6" s="4" t="s">
        <v>247</v>
      </c>
    </row>
    <row r="7" spans="1:5">
      <c r="A7" s="3" t="s">
        <v>245</v>
      </c>
    </row>
    <row r="8" spans="1:5">
      <c r="A8" s="4" t="s">
        <v>246</v>
      </c>
      <c r="B8" s="5" t="n">
        <v>2194630</v>
      </c>
      <c r="C8" s="5" t="n">
        <v>882887</v>
      </c>
      <c r="D8" s="5" t="n">
        <v>2194630</v>
      </c>
      <c r="E8" s="5" t="n">
        <v>882887</v>
      </c>
    </row>
    <row r="9" spans="1:5">
      <c r="A9" s="4" t="s">
        <v>248</v>
      </c>
    </row>
    <row r="10" spans="1:5">
      <c r="A10" s="3" t="s">
        <v>245</v>
      </c>
    </row>
    <row r="11" spans="1:5">
      <c r="A11" s="4" t="s">
        <v>246</v>
      </c>
      <c r="B11" s="5" t="n">
        <v>13633070</v>
      </c>
      <c r="C11" s="5" t="n">
        <v>13633070</v>
      </c>
      <c r="D11" s="5" t="n">
        <v>13633070</v>
      </c>
      <c r="E11" s="5" t="n">
        <v>1363307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0.01</v>
      </c>
      <c r="C2" s="8" t="n">
        <v>0.01</v>
      </c>
    </row>
    <row r="3" spans="1:3">
      <c r="A3" s="4" t="s">
        <v>59</v>
      </c>
      <c r="B3" s="5" t="n">
        <v>100000000</v>
      </c>
      <c r="C3" s="5" t="n">
        <v>100000000</v>
      </c>
    </row>
    <row r="4" spans="1:3">
      <c r="A4" s="4" t="s">
        <v>60</v>
      </c>
      <c r="B4" s="5" t="n">
        <v>22791066</v>
      </c>
      <c r="C4" s="5" t="n">
        <v>20647612</v>
      </c>
    </row>
    <row r="5" spans="1:3">
      <c r="A5" s="4" t="s">
        <v>61</v>
      </c>
      <c r="B5" s="5" t="n">
        <v>22791066</v>
      </c>
      <c r="C5" s="5" t="n">
        <v>20647612</v>
      </c>
    </row>
    <row r="6" spans="1:3">
      <c r="A6" s="4" t="s">
        <v>62</v>
      </c>
    </row>
    <row r="7" spans="1:3">
      <c r="A7" s="4" t="s">
        <v>63</v>
      </c>
      <c r="B7" s="8" t="n">
        <v>0.01</v>
      </c>
      <c r="C7" s="8" t="n">
        <v>0.01</v>
      </c>
    </row>
    <row r="8" spans="1:3">
      <c r="A8" s="4" t="s">
        <v>64</v>
      </c>
      <c r="B8" s="5" t="n">
        <v>30000</v>
      </c>
      <c r="C8" s="5" t="n">
        <v>30000</v>
      </c>
    </row>
    <row r="9" spans="1:3">
      <c r="A9" s="4" t="s">
        <v>65</v>
      </c>
      <c r="B9" s="9" t="n">
        <v>8610.570100000001</v>
      </c>
      <c r="C9" s="9" t="n">
        <v>13416.4734</v>
      </c>
    </row>
    <row r="10" spans="1:3">
      <c r="A10" s="4" t="s">
        <v>66</v>
      </c>
      <c r="B10" s="9" t="n">
        <v>8610.570100000001</v>
      </c>
      <c r="C10" s="9" t="n">
        <v>13416.4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13377</v>
      </c>
      <c r="C3" s="7" t="n">
        <v>13247</v>
      </c>
    </row>
    <row r="4" spans="1:3">
      <c r="A4" s="4" t="s">
        <v>252</v>
      </c>
      <c r="B4" s="5" t="n">
        <v>-10563</v>
      </c>
      <c r="C4" s="5" t="n">
        <v>-9387</v>
      </c>
    </row>
    <row r="5" spans="1:3">
      <c r="A5" s="4" t="s">
        <v>31</v>
      </c>
      <c r="B5" s="5" t="n">
        <v>2814</v>
      </c>
      <c r="C5" s="5" t="n">
        <v>3860</v>
      </c>
    </row>
    <row r="6" spans="1:3">
      <c r="A6" s="4" t="s">
        <v>253</v>
      </c>
    </row>
    <row r="7" spans="1:3">
      <c r="A7" s="3" t="s">
        <v>250</v>
      </c>
    </row>
    <row r="8" spans="1:3">
      <c r="A8" s="4" t="s">
        <v>251</v>
      </c>
      <c r="B8" s="5" t="n">
        <v>279</v>
      </c>
      <c r="C8" s="5" t="n">
        <v>266</v>
      </c>
    </row>
    <row r="9" spans="1:3">
      <c r="A9" s="4" t="s">
        <v>254</v>
      </c>
    </row>
    <row r="10" spans="1:3">
      <c r="A10" s="3" t="s">
        <v>250</v>
      </c>
    </row>
    <row r="11" spans="1:3">
      <c r="A11" s="4" t="s">
        <v>251</v>
      </c>
      <c r="B11" s="5" t="n">
        <v>4511</v>
      </c>
      <c r="C11" s="5" t="n">
        <v>4443</v>
      </c>
    </row>
    <row r="12" spans="1:3">
      <c r="A12" s="4" t="s">
        <v>255</v>
      </c>
    </row>
    <row r="13" spans="1:3">
      <c r="A13" s="3" t="s">
        <v>250</v>
      </c>
    </row>
    <row r="14" spans="1:3">
      <c r="A14" s="4" t="s">
        <v>251</v>
      </c>
      <c r="B14" s="5" t="n">
        <v>7712</v>
      </c>
      <c r="C14" s="5" t="n">
        <v>7683</v>
      </c>
    </row>
    <row r="15" spans="1:3">
      <c r="A15" s="4" t="s">
        <v>256</v>
      </c>
    </row>
    <row r="16" spans="1:3">
      <c r="A16" s="3" t="s">
        <v>250</v>
      </c>
    </row>
    <row r="17" spans="1:3">
      <c r="A17" s="4" t="s">
        <v>251</v>
      </c>
      <c r="B17" s="5" t="n">
        <v>779</v>
      </c>
      <c r="C17" s="5" t="n">
        <v>759</v>
      </c>
    </row>
    <row r="18" spans="1:3">
      <c r="A18" s="4" t="s">
        <v>257</v>
      </c>
    </row>
    <row r="19" spans="1:3">
      <c r="A19" s="3" t="s">
        <v>250</v>
      </c>
    </row>
    <row r="20" spans="1:3">
      <c r="A20" s="4" t="s">
        <v>251</v>
      </c>
      <c r="B20" s="7" t="n">
        <v>96</v>
      </c>
      <c r="C20" s="7" t="n">
        <v>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8</v>
      </c>
      <c r="D1" s="2" t="s">
        <v>1</v>
      </c>
    </row>
    <row r="2" spans="1:5">
      <c r="B2" s="2" t="s">
        <v>2</v>
      </c>
      <c r="C2" s="2" t="s">
        <v>69</v>
      </c>
      <c r="D2" s="2" t="s">
        <v>2</v>
      </c>
      <c r="E2" s="2" t="s">
        <v>69</v>
      </c>
    </row>
    <row r="3" spans="1:5">
      <c r="A3" s="3" t="s">
        <v>123</v>
      </c>
    </row>
    <row r="4" spans="1:5">
      <c r="A4" s="4" t="s">
        <v>259</v>
      </c>
      <c r="B4" s="7" t="n">
        <v>389</v>
      </c>
      <c r="C4" s="7" t="n">
        <v>404</v>
      </c>
      <c r="D4" s="7" t="n">
        <v>1178</v>
      </c>
      <c r="E4" s="7" t="n">
        <v>12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21"/>
    <col customWidth="1" max="5" min="5" width="21"/>
    <col customWidth="1" max="6" min="6" width="21"/>
    <col customWidth="1" max="7" min="7" width="80"/>
    <col customWidth="1" max="8" min="8" width="21"/>
    <col customWidth="1" max="9" min="9" width="21"/>
  </cols>
  <sheetData>
    <row r="1" spans="1:9">
      <c r="A1" s="1" t="s">
        <v>260</v>
      </c>
      <c r="B1" s="2" t="s">
        <v>261</v>
      </c>
      <c r="E1" s="2" t="s">
        <v>68</v>
      </c>
      <c r="G1" s="2" t="s">
        <v>1</v>
      </c>
      <c r="I1" s="2" t="s">
        <v>262</v>
      </c>
    </row>
    <row r="2" spans="1:9">
      <c r="B2" s="2" t="s">
        <v>263</v>
      </c>
      <c r="C2" s="2" t="s">
        <v>264</v>
      </c>
      <c r="D2" s="2" t="s">
        <v>265</v>
      </c>
      <c r="E2" s="2" t="s">
        <v>230</v>
      </c>
      <c r="F2" s="2" t="s">
        <v>266</v>
      </c>
      <c r="G2" s="2" t="s">
        <v>267</v>
      </c>
      <c r="H2" s="2" t="s">
        <v>266</v>
      </c>
      <c r="I2" s="2" t="s">
        <v>268</v>
      </c>
    </row>
    <row r="3" spans="1:9">
      <c r="A3" s="3" t="s">
        <v>269</v>
      </c>
    </row>
    <row r="4" spans="1:9">
      <c r="A4" s="4" t="s">
        <v>270</v>
      </c>
      <c r="E4" s="7" t="n">
        <v>248000</v>
      </c>
      <c r="F4" s="7" t="n">
        <v>248000</v>
      </c>
      <c r="G4" s="7" t="n">
        <v>743000</v>
      </c>
      <c r="H4" s="7" t="n">
        <v>742000</v>
      </c>
    </row>
    <row r="5" spans="1:9">
      <c r="A5" s="4" t="s">
        <v>271</v>
      </c>
      <c r="E5" s="5" t="n">
        <v>3488000</v>
      </c>
      <c r="F5" s="7" t="n">
        <v>4880000</v>
      </c>
      <c r="G5" s="5" t="n">
        <v>12200000</v>
      </c>
      <c r="H5" s="7" t="n">
        <v>16260000</v>
      </c>
    </row>
    <row r="6" spans="1:9">
      <c r="A6" s="4" t="s">
        <v>272</v>
      </c>
    </row>
    <row r="7" spans="1:9">
      <c r="A7" s="3" t="s">
        <v>269</v>
      </c>
    </row>
    <row r="8" spans="1:9">
      <c r="A8" s="4" t="s">
        <v>273</v>
      </c>
      <c r="G8" s="7" t="n">
        <v>500000</v>
      </c>
    </row>
    <row r="9" spans="1:9">
      <c r="A9" s="4" t="s">
        <v>274</v>
      </c>
      <c r="G9" s="4" t="s">
        <v>275</v>
      </c>
    </row>
    <row r="10" spans="1:9">
      <c r="A10" s="4" t="s">
        <v>276</v>
      </c>
    </row>
    <row r="11" spans="1:9">
      <c r="A11" s="3" t="s">
        <v>269</v>
      </c>
    </row>
    <row r="12" spans="1:9">
      <c r="A12" s="4" t="s">
        <v>271</v>
      </c>
      <c r="G12" s="7" t="n">
        <v>3200000</v>
      </c>
    </row>
    <row r="13" spans="1:9">
      <c r="A13" s="4" t="s">
        <v>277</v>
      </c>
      <c r="E13" s="5" t="n">
        <v>3000000</v>
      </c>
      <c r="G13" s="5" t="n">
        <v>3000000</v>
      </c>
    </row>
    <row r="14" spans="1:9">
      <c r="A14" s="4" t="s">
        <v>278</v>
      </c>
    </row>
    <row r="15" spans="1:9">
      <c r="A15" s="3" t="s">
        <v>269</v>
      </c>
    </row>
    <row r="16" spans="1:9">
      <c r="A16" s="4" t="s">
        <v>271</v>
      </c>
      <c r="G16" s="5" t="n">
        <v>800000</v>
      </c>
    </row>
    <row r="17" spans="1:9">
      <c r="A17" s="4" t="s">
        <v>277</v>
      </c>
      <c r="E17" s="5" t="n">
        <v>300000</v>
      </c>
      <c r="G17" s="7" t="n">
        <v>300000</v>
      </c>
    </row>
    <row r="18" spans="1:9">
      <c r="A18" s="4" t="s">
        <v>279</v>
      </c>
      <c r="G18" s="4" t="s">
        <v>280</v>
      </c>
    </row>
    <row r="19" spans="1:9">
      <c r="A19" s="4" t="s">
        <v>281</v>
      </c>
    </row>
    <row r="20" spans="1:9">
      <c r="A20" s="3" t="s">
        <v>269</v>
      </c>
    </row>
    <row r="21" spans="1:9">
      <c r="A21" s="4" t="s">
        <v>282</v>
      </c>
      <c r="G21" s="7" t="n">
        <v>3184000</v>
      </c>
    </row>
    <row r="22" spans="1:9">
      <c r="A22" s="4" t="s">
        <v>283</v>
      </c>
      <c r="E22" s="5" t="n">
        <v>900000</v>
      </c>
      <c r="G22" s="5" t="n">
        <v>900000</v>
      </c>
    </row>
    <row r="23" spans="1:9">
      <c r="A23" s="4" t="s">
        <v>284</v>
      </c>
    </row>
    <row r="24" spans="1:9">
      <c r="A24" s="3" t="s">
        <v>269</v>
      </c>
    </row>
    <row r="25" spans="1:9">
      <c r="A25" s="4" t="s">
        <v>282</v>
      </c>
      <c r="G25" s="5" t="n">
        <v>996000</v>
      </c>
    </row>
    <row r="26" spans="1:9">
      <c r="A26" s="4" t="s">
        <v>285</v>
      </c>
    </row>
    <row r="27" spans="1:9">
      <c r="A27" s="3" t="s">
        <v>269</v>
      </c>
    </row>
    <row r="28" spans="1:9">
      <c r="A28" s="4" t="s">
        <v>286</v>
      </c>
      <c r="G28" s="5" t="n">
        <v>10000</v>
      </c>
    </row>
    <row r="29" spans="1:9">
      <c r="A29" s="4" t="s">
        <v>287</v>
      </c>
    </row>
    <row r="30" spans="1:9">
      <c r="A30" s="3" t="s">
        <v>269</v>
      </c>
    </row>
    <row r="31" spans="1:9">
      <c r="A31" s="4" t="s">
        <v>271</v>
      </c>
      <c r="G31" s="5" t="n">
        <v>1000000</v>
      </c>
    </row>
    <row r="32" spans="1:9">
      <c r="A32" s="4" t="s">
        <v>288</v>
      </c>
      <c r="D32" s="7" t="n">
        <v>300000</v>
      </c>
    </row>
    <row r="33" spans="1:9">
      <c r="A33" s="4" t="s">
        <v>289</v>
      </c>
      <c r="E33" s="5" t="n">
        <v>10200000</v>
      </c>
      <c r="G33" s="5" t="n">
        <v>10200000</v>
      </c>
    </row>
    <row r="34" spans="1:9">
      <c r="A34" s="4" t="s">
        <v>290</v>
      </c>
      <c r="G34" s="7" t="n">
        <v>30000</v>
      </c>
    </row>
    <row r="35" spans="1:9">
      <c r="A35" s="4" t="s">
        <v>291</v>
      </c>
      <c r="G35" s="4" t="s">
        <v>292</v>
      </c>
    </row>
    <row r="36" spans="1:9">
      <c r="A36" s="4" t="s">
        <v>293</v>
      </c>
    </row>
    <row r="37" spans="1:9">
      <c r="A37" s="3" t="s">
        <v>269</v>
      </c>
    </row>
    <row r="38" spans="1:9">
      <c r="A38" s="4" t="s">
        <v>286</v>
      </c>
      <c r="G38" s="7" t="n">
        <v>20000</v>
      </c>
    </row>
    <row r="39" spans="1:9">
      <c r="A39" s="4" t="s">
        <v>294</v>
      </c>
    </row>
    <row r="40" spans="1:9">
      <c r="A40" s="3" t="s">
        <v>269</v>
      </c>
    </row>
    <row r="41" spans="1:9">
      <c r="A41" s="4" t="s">
        <v>295</v>
      </c>
      <c r="G41" s="5" t="n">
        <v>600000</v>
      </c>
      <c r="I41" s="7" t="n">
        <v>200000</v>
      </c>
    </row>
    <row r="42" spans="1:9">
      <c r="A42" s="4" t="s">
        <v>296</v>
      </c>
      <c r="E42" s="5" t="n">
        <v>0</v>
      </c>
      <c r="G42" s="5" t="n">
        <v>0</v>
      </c>
    </row>
    <row r="43" spans="1:9">
      <c r="A43" s="4" t="s">
        <v>297</v>
      </c>
    </row>
    <row r="44" spans="1:9">
      <c r="A44" s="3" t="s">
        <v>269</v>
      </c>
    </row>
    <row r="45" spans="1:9">
      <c r="A45" s="4" t="s">
        <v>277</v>
      </c>
      <c r="E45" s="5" t="n">
        <v>70000</v>
      </c>
      <c r="G45" s="7" t="n">
        <v>70000</v>
      </c>
    </row>
    <row r="46" spans="1:9">
      <c r="A46" s="4" t="s">
        <v>298</v>
      </c>
      <c r="B46" s="7" t="n">
        <v>100000</v>
      </c>
    </row>
    <row r="47" spans="1:9">
      <c r="A47" s="4" t="s">
        <v>299</v>
      </c>
      <c r="C47" s="4" t="s">
        <v>300</v>
      </c>
    </row>
    <row r="48" spans="1:9">
      <c r="A48" s="4" t="s">
        <v>301</v>
      </c>
      <c r="G48" s="4" t="s">
        <v>302</v>
      </c>
    </row>
    <row r="49" spans="1:9">
      <c r="A49" s="4" t="s">
        <v>303</v>
      </c>
      <c r="B49" s="7" t="n">
        <v>100000</v>
      </c>
    </row>
    <row r="50" spans="1:9">
      <c r="A50" s="4" t="s">
        <v>277</v>
      </c>
      <c r="G50" s="7" t="n">
        <v>30000</v>
      </c>
    </row>
    <row r="51" spans="1:9">
      <c r="A51" s="4" t="s">
        <v>304</v>
      </c>
    </row>
    <row r="52" spans="1:9">
      <c r="A52" s="3" t="s">
        <v>269</v>
      </c>
    </row>
    <row r="53" spans="1:9">
      <c r="A53" s="4" t="s">
        <v>305</v>
      </c>
      <c r="E53" s="7" t="n">
        <v>1100000</v>
      </c>
      <c r="G53" s="7" t="n">
        <v>1100000</v>
      </c>
    </row>
    <row r="54" spans="1:9">
      <c r="A54" s="4" t="s">
        <v>306</v>
      </c>
    </row>
    <row r="55" spans="1:9">
      <c r="A55" s="3" t="s">
        <v>269</v>
      </c>
    </row>
    <row r="56" spans="1:9">
      <c r="A56" s="4" t="s">
        <v>307</v>
      </c>
      <c r="G56" s="4" t="s">
        <v>308</v>
      </c>
    </row>
    <row r="57" spans="1:9">
      <c r="A57" s="4" t="s">
        <v>309</v>
      </c>
      <c r="G57" s="4" t="s">
        <v>310</v>
      </c>
    </row>
    <row r="58" spans="1:9">
      <c r="A58" s="4" t="s">
        <v>311</v>
      </c>
    </row>
    <row r="59" spans="1:9">
      <c r="A59" s="3" t="s">
        <v>269</v>
      </c>
    </row>
    <row r="60" spans="1:9">
      <c r="A60" s="4" t="s">
        <v>307</v>
      </c>
      <c r="G60" s="4" t="s">
        <v>312</v>
      </c>
    </row>
    <row r="61" spans="1:9">
      <c r="A61" s="4" t="s">
        <v>309</v>
      </c>
      <c r="G61" s="4" t="s">
        <v>313</v>
      </c>
    </row>
    <row r="62" spans="1:9">
      <c r="A62" s="4" t="s">
        <v>314</v>
      </c>
    </row>
    <row r="63" spans="1:9">
      <c r="A63" s="3" t="s">
        <v>269</v>
      </c>
    </row>
    <row r="64" spans="1:9">
      <c r="A64" s="4" t="s">
        <v>315</v>
      </c>
      <c r="G64" s="5" t="n">
        <v>2023</v>
      </c>
    </row>
    <row r="65" spans="1:9">
      <c r="A65" s="4" t="s">
        <v>316</v>
      </c>
      <c r="G65" s="4" t="s">
        <v>317</v>
      </c>
    </row>
    <row r="66" spans="1:9">
      <c r="A66" s="4" t="s">
        <v>318</v>
      </c>
      <c r="G66" s="4" t="s">
        <v>319</v>
      </c>
    </row>
    <row r="67" spans="1:9">
      <c r="A67" s="4" t="s">
        <v>320</v>
      </c>
      <c r="G67" s="4" t="s">
        <v>321</v>
      </c>
    </row>
    <row r="68" spans="1:9">
      <c r="A68" s="4" t="s">
        <v>322</v>
      </c>
      <c r="G68" s="5" t="n">
        <v>1</v>
      </c>
    </row>
    <row r="69" spans="1:9">
      <c r="A69" s="4" t="s">
        <v>323</v>
      </c>
    </row>
    <row r="70" spans="1:9">
      <c r="A70" s="3" t="s">
        <v>269</v>
      </c>
    </row>
    <row r="71" spans="1:9">
      <c r="A71" s="4" t="s">
        <v>315</v>
      </c>
      <c r="G71" s="5" t="n">
        <v>2023</v>
      </c>
    </row>
  </sheetData>
  <mergeCells count="4">
    <mergeCell ref="A1:A2"/>
    <mergeCell ref="B1:D1"/>
    <mergeCell ref="E1:F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324</v>
      </c>
      <c r="B1" s="2" t="s">
        <v>192</v>
      </c>
      <c r="C1" s="2" t="s">
        <v>69</v>
      </c>
      <c r="D1" s="2" t="s">
        <v>2</v>
      </c>
      <c r="E1" s="2" t="s">
        <v>69</v>
      </c>
    </row>
    <row r="2" spans="1:5">
      <c r="A2" s="3" t="s">
        <v>325</v>
      </c>
    </row>
    <row r="3" spans="1:5">
      <c r="A3" s="4" t="s">
        <v>195</v>
      </c>
      <c r="B3" s="7" t="n">
        <v>27600</v>
      </c>
      <c r="E3" s="7" t="n">
        <v>27674</v>
      </c>
    </row>
    <row r="4" spans="1:5">
      <c r="A4" s="4" t="s">
        <v>80</v>
      </c>
      <c r="C4" s="7" t="n">
        <v>3056</v>
      </c>
      <c r="E4" s="7" t="n">
        <v>3056</v>
      </c>
    </row>
    <row r="5" spans="1:5">
      <c r="A5" s="4" t="s">
        <v>326</v>
      </c>
      <c r="B5" s="4" t="s">
        <v>327</v>
      </c>
    </row>
    <row r="6" spans="1:5">
      <c r="A6" s="4" t="s">
        <v>328</v>
      </c>
      <c r="B6" s="4" t="s">
        <v>329</v>
      </c>
    </row>
    <row r="7" spans="1:5">
      <c r="A7" s="4" t="s">
        <v>330</v>
      </c>
      <c r="D7" s="4" t="s">
        <v>331</v>
      </c>
    </row>
    <row r="8" spans="1:5">
      <c r="A8" s="4" t="s">
        <v>332</v>
      </c>
    </row>
    <row r="9" spans="1:5">
      <c r="A9" s="3" t="s">
        <v>325</v>
      </c>
    </row>
    <row r="10" spans="1:5">
      <c r="A10" s="4" t="s">
        <v>333</v>
      </c>
      <c r="B10" s="7" t="n">
        <v>30000</v>
      </c>
    </row>
    <row r="11" spans="1:5">
      <c r="A11" s="4" t="s">
        <v>334</v>
      </c>
      <c r="B11" s="8" t="n">
        <v>2.25</v>
      </c>
    </row>
    <row r="12" spans="1:5">
      <c r="A12" s="4" t="s">
        <v>335</v>
      </c>
      <c r="B12" s="5" t="n">
        <v>10737275</v>
      </c>
      <c r="D12" s="10" t="n">
        <v>444.44</v>
      </c>
    </row>
    <row r="13" spans="1:5">
      <c r="A13" s="4" t="s">
        <v>336</v>
      </c>
      <c r="B13" s="5" t="n">
        <v>13333334</v>
      </c>
    </row>
    <row r="14" spans="1:5">
      <c r="A14" s="4" t="s">
        <v>337</v>
      </c>
      <c r="B14" s="8" t="n">
        <v>2.25</v>
      </c>
      <c r="D14" s="8" t="n">
        <v>2.25</v>
      </c>
    </row>
    <row r="15" spans="1:5">
      <c r="A15" s="4" t="s">
        <v>338</v>
      </c>
      <c r="B15" s="5" t="n">
        <v>133333</v>
      </c>
    </row>
    <row r="16" spans="1:5">
      <c r="A16" s="4" t="s">
        <v>195</v>
      </c>
      <c r="B16" s="7" t="n">
        <v>27600</v>
      </c>
    </row>
    <row r="17" spans="1:5">
      <c r="A17" s="4" t="s">
        <v>339</v>
      </c>
      <c r="B17" s="8" t="n">
        <v>2.25</v>
      </c>
    </row>
    <row r="18" spans="1:5">
      <c r="A18" s="4" t="s">
        <v>340</v>
      </c>
      <c r="D18" s="4" t="s">
        <v>280</v>
      </c>
    </row>
    <row r="19" spans="1:5">
      <c r="A19" s="4" t="s">
        <v>341</v>
      </c>
      <c r="D19" s="4" t="s">
        <v>321</v>
      </c>
    </row>
    <row r="20" spans="1:5">
      <c r="A20" s="4" t="s">
        <v>342</v>
      </c>
      <c r="D20" s="4" t="s">
        <v>343</v>
      </c>
    </row>
    <row r="21" spans="1:5">
      <c r="A21" s="4" t="s">
        <v>344</v>
      </c>
      <c r="D21" s="7" t="n">
        <v>30700</v>
      </c>
    </row>
    <row r="22" spans="1:5">
      <c r="A22" s="4" t="s">
        <v>345</v>
      </c>
      <c r="D22" s="5" t="n">
        <v>400</v>
      </c>
    </row>
    <row r="23" spans="1:5">
      <c r="A23" s="4" t="s">
        <v>80</v>
      </c>
      <c r="D23" s="7" t="n">
        <v>3100</v>
      </c>
    </row>
    <row r="24" spans="1:5">
      <c r="A24" s="4" t="s">
        <v>346</v>
      </c>
      <c r="D24" s="8" t="n">
        <v>0.01</v>
      </c>
    </row>
    <row r="25" spans="1:5">
      <c r="A25" s="4" t="s">
        <v>347</v>
      </c>
    </row>
    <row r="26" spans="1:5">
      <c r="A26" s="3" t="s">
        <v>325</v>
      </c>
    </row>
    <row r="27" spans="1:5">
      <c r="A27" s="4" t="s">
        <v>348</v>
      </c>
      <c r="B27" s="5" t="n">
        <v>2596059</v>
      </c>
    </row>
    <row r="28" spans="1:5">
      <c r="A28" s="4" t="s">
        <v>349</v>
      </c>
    </row>
    <row r="29" spans="1:5">
      <c r="A29" s="3" t="s">
        <v>325</v>
      </c>
    </row>
    <row r="30" spans="1:5">
      <c r="A30" s="4" t="s">
        <v>348</v>
      </c>
      <c r="B30" s="9" t="n">
        <v>24158.8693</v>
      </c>
      <c r="D30" s="9" t="n">
        <v>24158.8693</v>
      </c>
    </row>
    <row r="31" spans="1:5">
      <c r="A31" s="4" t="s">
        <v>335</v>
      </c>
      <c r="D31" s="5" t="n">
        <v>10737275</v>
      </c>
    </row>
    <row r="32" spans="1:5">
      <c r="A32" s="4" t="s">
        <v>66</v>
      </c>
      <c r="D32" s="9" t="n">
        <v>8610.570100000001</v>
      </c>
    </row>
    <row r="33" spans="1:5">
      <c r="A33" s="4" t="s">
        <v>350</v>
      </c>
    </row>
    <row r="34" spans="1:5">
      <c r="A34" s="3" t="s">
        <v>325</v>
      </c>
    </row>
    <row r="35" spans="1:5">
      <c r="A35" s="4" t="s">
        <v>335</v>
      </c>
      <c r="D35" s="5" t="n">
        <v>3826920</v>
      </c>
    </row>
    <row r="36" spans="1:5">
      <c r="A36" s="4" t="s">
        <v>351</v>
      </c>
    </row>
    <row r="37" spans="1:5">
      <c r="A37" s="3" t="s">
        <v>325</v>
      </c>
    </row>
    <row r="38" spans="1:5">
      <c r="A38" s="4" t="s">
        <v>336</v>
      </c>
      <c r="D38" s="5" t="n">
        <v>1422221</v>
      </c>
    </row>
    <row r="39" spans="1:5">
      <c r="A39" s="4" t="s">
        <v>337</v>
      </c>
      <c r="D39" s="8" t="n">
        <v>2.25</v>
      </c>
    </row>
    <row r="40" spans="1:5">
      <c r="A40" s="4" t="s">
        <v>352</v>
      </c>
    </row>
    <row r="41" spans="1:5">
      <c r="A41" s="3" t="s">
        <v>325</v>
      </c>
    </row>
    <row r="42" spans="1:5">
      <c r="A42" s="4" t="s">
        <v>348</v>
      </c>
      <c r="D42" s="5" t="n">
        <v>283046</v>
      </c>
    </row>
    <row r="43" spans="1:5">
      <c r="A43" s="4" t="s">
        <v>353</v>
      </c>
    </row>
    <row r="44" spans="1:5">
      <c r="A44" s="3" t="s">
        <v>325</v>
      </c>
    </row>
    <row r="45" spans="1:5">
      <c r="A45" s="4" t="s">
        <v>348</v>
      </c>
      <c r="D45" s="9" t="n">
        <v>2563.14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54</v>
      </c>
      <c r="B1" s="2" t="s">
        <v>2</v>
      </c>
      <c r="C1" s="2" t="s">
        <v>25</v>
      </c>
      <c r="D1" s="2" t="s">
        <v>355</v>
      </c>
      <c r="E1" s="2" t="s">
        <v>356</v>
      </c>
      <c r="F1" s="2" t="s">
        <v>357</v>
      </c>
      <c r="G1" s="2" t="s">
        <v>358</v>
      </c>
      <c r="H1" s="2" t="s">
        <v>359</v>
      </c>
      <c r="I1" s="2" t="s">
        <v>360</v>
      </c>
      <c r="J1" s="2" t="s">
        <v>2</v>
      </c>
      <c r="K1" s="2" t="s">
        <v>264</v>
      </c>
      <c r="L1" s="2" t="s">
        <v>69</v>
      </c>
      <c r="M1" s="2" t="s">
        <v>361</v>
      </c>
    </row>
    <row r="2" spans="1:13">
      <c r="A2" s="4" t="s">
        <v>362</v>
      </c>
    </row>
    <row r="3" spans="1:13">
      <c r="A3" s="3" t="s">
        <v>363</v>
      </c>
    </row>
    <row r="4" spans="1:13">
      <c r="A4" s="4" t="s">
        <v>336</v>
      </c>
      <c r="L4" s="5" t="n">
        <v>13333334</v>
      </c>
    </row>
    <row r="5" spans="1:13">
      <c r="A5" s="4" t="s">
        <v>337</v>
      </c>
      <c r="L5" s="8" t="n">
        <v>2.25</v>
      </c>
    </row>
    <row r="6" spans="1:13">
      <c r="A6" s="4" t="s">
        <v>342</v>
      </c>
      <c r="J6" s="4" t="s">
        <v>343</v>
      </c>
    </row>
    <row r="7" spans="1:13">
      <c r="A7" s="4" t="s">
        <v>341</v>
      </c>
      <c r="J7" s="4" t="s">
        <v>321</v>
      </c>
    </row>
    <row r="8" spans="1:13">
      <c r="A8" s="4" t="s">
        <v>80</v>
      </c>
      <c r="B8" s="8" t="n">
        <v>2.28</v>
      </c>
      <c r="J8" s="8" t="n">
        <v>2.28</v>
      </c>
    </row>
    <row r="9" spans="1:13">
      <c r="A9" s="4" t="s">
        <v>364</v>
      </c>
    </row>
    <row r="10" spans="1:13">
      <c r="A10" s="3" t="s">
        <v>363</v>
      </c>
    </row>
    <row r="11" spans="1:13">
      <c r="A11" s="4" t="s">
        <v>336</v>
      </c>
      <c r="L11" s="5" t="n">
        <v>133333</v>
      </c>
    </row>
    <row r="12" spans="1:13">
      <c r="A12" s="4" t="s">
        <v>337</v>
      </c>
      <c r="L12" s="8" t="n">
        <v>2.25</v>
      </c>
    </row>
    <row r="13" spans="1:13">
      <c r="A13" s="4" t="s">
        <v>341</v>
      </c>
      <c r="J13" s="4" t="s">
        <v>321</v>
      </c>
    </row>
    <row r="14" spans="1:13">
      <c r="A14" s="4" t="s">
        <v>80</v>
      </c>
      <c r="B14" s="8" t="n">
        <v>2.28</v>
      </c>
      <c r="J14" s="8" t="n">
        <v>2.28</v>
      </c>
    </row>
    <row r="15" spans="1:13">
      <c r="A15" s="4" t="s">
        <v>365</v>
      </c>
    </row>
    <row r="16" spans="1:13">
      <c r="A16" s="3" t="s">
        <v>363</v>
      </c>
    </row>
    <row r="17" spans="1:13">
      <c r="A17" s="4" t="s">
        <v>336</v>
      </c>
      <c r="M17" s="5" t="n">
        <v>7398</v>
      </c>
    </row>
    <row r="18" spans="1:13">
      <c r="A18" s="4" t="s">
        <v>337</v>
      </c>
      <c r="M18" s="8" t="n">
        <v>9.75</v>
      </c>
    </row>
    <row r="19" spans="1:13">
      <c r="A19" s="4" t="s">
        <v>342</v>
      </c>
      <c r="K19" s="4" t="s">
        <v>366</v>
      </c>
    </row>
    <row r="20" spans="1:13">
      <c r="A20" s="4" t="s">
        <v>341</v>
      </c>
      <c r="K20" s="4" t="s">
        <v>367</v>
      </c>
    </row>
    <row r="21" spans="1:13">
      <c r="A21" s="4" t="s">
        <v>368</v>
      </c>
      <c r="D21" s="5" t="n">
        <v>-3699</v>
      </c>
    </row>
    <row r="22" spans="1:13">
      <c r="A22" s="4" t="s">
        <v>369</v>
      </c>
      <c r="B22" s="5" t="n">
        <v>3699</v>
      </c>
      <c r="C22" s="5" t="n">
        <v>3699</v>
      </c>
    </row>
    <row r="23" spans="1:13">
      <c r="A23" s="4" t="s">
        <v>370</v>
      </c>
      <c r="D23" s="4" t="s">
        <v>280</v>
      </c>
    </row>
    <row r="24" spans="1:13">
      <c r="A24" s="4" t="s">
        <v>371</v>
      </c>
    </row>
    <row r="25" spans="1:13">
      <c r="A25" s="3" t="s">
        <v>363</v>
      </c>
    </row>
    <row r="26" spans="1:13">
      <c r="A26" s="4" t="s">
        <v>336</v>
      </c>
      <c r="B26" s="5" t="n">
        <v>156138</v>
      </c>
      <c r="C26" s="5" t="n">
        <v>156138</v>
      </c>
      <c r="I26" s="5" t="n">
        <v>161977</v>
      </c>
      <c r="J26" s="5" t="n">
        <v>156138</v>
      </c>
    </row>
    <row r="27" spans="1:13">
      <c r="A27" s="4" t="s">
        <v>337</v>
      </c>
      <c r="B27" s="8" t="n">
        <v>0.01</v>
      </c>
      <c r="C27" s="8" t="n">
        <v>0.01</v>
      </c>
      <c r="I27" s="8" t="n">
        <v>0.01</v>
      </c>
      <c r="J27" s="8" t="n">
        <v>0.01</v>
      </c>
    </row>
    <row r="28" spans="1:13">
      <c r="A28" s="4" t="s">
        <v>341</v>
      </c>
      <c r="I28" s="4" t="s">
        <v>367</v>
      </c>
    </row>
    <row r="29" spans="1:13">
      <c r="A29" s="4" t="s">
        <v>372</v>
      </c>
      <c r="G29" s="5" t="n">
        <v>5839</v>
      </c>
    </row>
    <row r="30" spans="1:13">
      <c r="A30" s="4" t="s">
        <v>344</v>
      </c>
      <c r="F30" s="7" t="n">
        <v>117</v>
      </c>
    </row>
    <row r="31" spans="1:13">
      <c r="A31" s="4" t="s">
        <v>373</v>
      </c>
      <c r="F31" s="4" t="s">
        <v>374</v>
      </c>
    </row>
    <row r="32" spans="1:13">
      <c r="A32" s="4" t="s">
        <v>375</v>
      </c>
      <c r="F32" s="4" t="s">
        <v>376</v>
      </c>
    </row>
    <row r="33" spans="1:13">
      <c r="A33" s="4" t="s">
        <v>377</v>
      </c>
      <c r="F33" s="4" t="s">
        <v>378</v>
      </c>
    </row>
    <row r="34" spans="1:13">
      <c r="A34" s="4" t="s">
        <v>379</v>
      </c>
    </row>
    <row r="35" spans="1:13">
      <c r="A35" s="3" t="s">
        <v>363</v>
      </c>
    </row>
    <row r="36" spans="1:13">
      <c r="A36" s="4" t="s">
        <v>336</v>
      </c>
      <c r="H36" s="5" t="n">
        <v>6566</v>
      </c>
    </row>
    <row r="37" spans="1:13">
      <c r="A37" s="4" t="s">
        <v>337</v>
      </c>
      <c r="H37" s="8" t="n">
        <v>7.99</v>
      </c>
    </row>
    <row r="38" spans="1:13">
      <c r="A38" s="4" t="s">
        <v>341</v>
      </c>
      <c r="H38" s="4" t="s">
        <v>367</v>
      </c>
    </row>
    <row r="39" spans="1:13">
      <c r="A39" s="4" t="s">
        <v>344</v>
      </c>
      <c r="E39" s="7" t="n">
        <v>51</v>
      </c>
    </row>
    <row r="40" spans="1:13">
      <c r="A40" s="4" t="s">
        <v>373</v>
      </c>
      <c r="E40" s="4" t="s">
        <v>380</v>
      </c>
    </row>
    <row r="41" spans="1:13">
      <c r="A41" s="4" t="s">
        <v>375</v>
      </c>
      <c r="E41" s="4" t="s">
        <v>381</v>
      </c>
    </row>
    <row r="42" spans="1:13">
      <c r="A42" s="4" t="s">
        <v>377</v>
      </c>
      <c r="E42" s="4" t="s">
        <v>3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82</v>
      </c>
      <c r="B1" s="2" t="s">
        <v>1</v>
      </c>
    </row>
    <row r="2" spans="1:2">
      <c r="B2" s="2" t="s">
        <v>383</v>
      </c>
    </row>
    <row r="3" spans="1:2">
      <c r="A3" s="3" t="s">
        <v>135</v>
      </c>
    </row>
    <row r="4" spans="1:2">
      <c r="A4" s="4" t="s">
        <v>384</v>
      </c>
      <c r="B4" s="5" t="n">
        <v>1577016</v>
      </c>
    </row>
    <row r="5" spans="1:2">
      <c r="A5" s="4" t="s">
        <v>385</v>
      </c>
      <c r="B5" s="5" t="n">
        <v>860000</v>
      </c>
    </row>
    <row r="6" spans="1:2">
      <c r="A6" s="4" t="s">
        <v>386</v>
      </c>
      <c r="B6" s="5" t="n">
        <v>-7497</v>
      </c>
    </row>
    <row r="7" spans="1:2">
      <c r="A7" s="4" t="s">
        <v>387</v>
      </c>
      <c r="B7" s="5" t="n">
        <v>-234889</v>
      </c>
    </row>
    <row r="8" spans="1:2">
      <c r="A8" s="4" t="s">
        <v>388</v>
      </c>
      <c r="B8" s="5" t="n">
        <v>2194630</v>
      </c>
    </row>
    <row r="9" spans="1:2">
      <c r="A9" s="4" t="s">
        <v>389</v>
      </c>
      <c r="B9" s="5" t="n">
        <v>2027533</v>
      </c>
    </row>
    <row r="10" spans="1:2">
      <c r="A10" s="4" t="s">
        <v>390</v>
      </c>
      <c r="B10" s="5" t="n">
        <v>934872</v>
      </c>
    </row>
    <row r="11" spans="1:2">
      <c r="A11" s="4" t="s">
        <v>391</v>
      </c>
      <c r="B11" s="8" t="n">
        <v>5.95</v>
      </c>
    </row>
    <row r="12" spans="1:2">
      <c r="A12" s="4" t="s">
        <v>392</v>
      </c>
      <c r="B12" s="10" t="n">
        <v>1.72</v>
      </c>
    </row>
    <row r="13" spans="1:2">
      <c r="A13" s="4" t="s">
        <v>393</v>
      </c>
      <c r="B13" s="10" t="n">
        <v>0.76</v>
      </c>
    </row>
    <row r="14" spans="1:2">
      <c r="A14" s="4" t="s">
        <v>394</v>
      </c>
      <c r="B14" s="10" t="n">
        <v>4.27</v>
      </c>
    </row>
    <row r="15" spans="1:2">
      <c r="A15" s="4" t="s">
        <v>395</v>
      </c>
      <c r="B15" s="10" t="n">
        <v>4.48</v>
      </c>
    </row>
    <row r="16" spans="1:2">
      <c r="A16" s="4" t="s">
        <v>396</v>
      </c>
      <c r="B16" s="10" t="n">
        <v>4.6</v>
      </c>
    </row>
    <row r="17" spans="1:2">
      <c r="A17" s="4" t="s">
        <v>397</v>
      </c>
      <c r="B17" s="8" t="n">
        <v>5.91</v>
      </c>
    </row>
    <row r="18" spans="1:2">
      <c r="A18" s="4" t="s">
        <v>398</v>
      </c>
      <c r="B18" s="4" t="s">
        <v>399</v>
      </c>
    </row>
    <row r="19" spans="1:2">
      <c r="A19" s="4" t="s">
        <v>400</v>
      </c>
      <c r="B19" s="4" t="s">
        <v>399</v>
      </c>
    </row>
    <row r="20" spans="1:2">
      <c r="A20" s="4" t="s">
        <v>401</v>
      </c>
      <c r="B20" s="4" t="s">
        <v>402</v>
      </c>
    </row>
    <row r="21" spans="1:2">
      <c r="A21" s="4" t="s">
        <v>403</v>
      </c>
      <c r="B21" s="7" t="n">
        <v>362</v>
      </c>
    </row>
    <row r="22" spans="1:2">
      <c r="A22" s="4" t="s">
        <v>404</v>
      </c>
      <c r="B22" s="5" t="n">
        <v>327</v>
      </c>
    </row>
    <row r="23" spans="1:2">
      <c r="A23" s="4" t="s">
        <v>405</v>
      </c>
      <c r="B23" s="7" t="n">
        <v>1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06</v>
      </c>
      <c r="B1" s="2" t="s">
        <v>68</v>
      </c>
      <c r="D1" s="2" t="s">
        <v>1</v>
      </c>
    </row>
    <row r="2" spans="1:5">
      <c r="B2" s="2" t="s">
        <v>2</v>
      </c>
      <c r="C2" s="2" t="s">
        <v>69</v>
      </c>
      <c r="D2" s="2" t="s">
        <v>2</v>
      </c>
      <c r="E2" s="2" t="s">
        <v>69</v>
      </c>
    </row>
    <row r="3" spans="1:5">
      <c r="A3" s="3" t="s">
        <v>407</v>
      </c>
    </row>
    <row r="4" spans="1:5">
      <c r="A4" s="4" t="s">
        <v>408</v>
      </c>
      <c r="B4" s="7" t="n">
        <v>1700</v>
      </c>
      <c r="D4" s="7" t="n">
        <v>1700</v>
      </c>
    </row>
    <row r="5" spans="1:5">
      <c r="A5" s="4" t="s">
        <v>409</v>
      </c>
      <c r="D5" s="8" t="n">
        <v>3.96</v>
      </c>
    </row>
    <row r="6" spans="1:5">
      <c r="A6" s="4" t="s">
        <v>410</v>
      </c>
      <c r="B6" s="8" t="n">
        <v>2.76</v>
      </c>
      <c r="D6" s="10" t="n">
        <v>2.76</v>
      </c>
    </row>
    <row r="7" spans="1:5">
      <c r="A7" s="4" t="s">
        <v>411</v>
      </c>
      <c r="B7" s="8" t="n">
        <v>1.14</v>
      </c>
      <c r="C7" s="8" t="n">
        <v>2.47</v>
      </c>
      <c r="D7" s="8" t="n">
        <v>1.01</v>
      </c>
      <c r="E7" s="8" t="n">
        <v>1.4</v>
      </c>
    </row>
    <row r="8" spans="1:5">
      <c r="A8" s="4" t="s">
        <v>412</v>
      </c>
      <c r="B8" s="7" t="n">
        <v>369</v>
      </c>
      <c r="C8" s="7" t="n">
        <v>435</v>
      </c>
      <c r="D8" s="7" t="n">
        <v>1233</v>
      </c>
      <c r="E8" s="7" t="n">
        <v>1080</v>
      </c>
    </row>
    <row r="9" spans="1:5">
      <c r="A9" s="4" t="s">
        <v>413</v>
      </c>
    </row>
    <row r="10" spans="1:5">
      <c r="A10" s="3" t="s">
        <v>407</v>
      </c>
    </row>
    <row r="11" spans="1:5">
      <c r="A11" s="4" t="s">
        <v>414</v>
      </c>
      <c r="D11" s="4" t="s">
        <v>415</v>
      </c>
    </row>
    <row r="12" spans="1:5">
      <c r="A12" s="4" t="s">
        <v>412</v>
      </c>
      <c r="B12" s="7" t="n">
        <v>369</v>
      </c>
      <c r="C12" s="7" t="n">
        <v>434</v>
      </c>
      <c r="D12" s="7" t="n">
        <v>1233</v>
      </c>
      <c r="E12" s="7" t="n">
        <v>10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3" t="s">
        <v>407</v>
      </c>
    </row>
    <row r="4" spans="1:2">
      <c r="A4" s="4" t="s">
        <v>418</v>
      </c>
      <c r="B4" s="5" t="n">
        <v>1889</v>
      </c>
    </row>
    <row r="5" spans="1:2">
      <c r="A5" s="4" t="s">
        <v>419</v>
      </c>
      <c r="B5" s="5" t="n">
        <v>-1889</v>
      </c>
    </row>
    <row r="6" spans="1:2">
      <c r="A6" s="4" t="s">
        <v>420</v>
      </c>
      <c r="B6" s="8" t="n">
        <v>0.83</v>
      </c>
    </row>
    <row r="7" spans="1:2">
      <c r="A7" s="4" t="s">
        <v>421</v>
      </c>
      <c r="B7" s="8" t="n">
        <v>0.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8</v>
      </c>
      <c r="D1" s="2" t="s">
        <v>1</v>
      </c>
    </row>
    <row r="2" spans="1:5">
      <c r="B2" s="2" t="s">
        <v>2</v>
      </c>
      <c r="C2" s="2" t="s">
        <v>69</v>
      </c>
      <c r="D2" s="2" t="s">
        <v>2</v>
      </c>
      <c r="E2" s="2" t="s">
        <v>69</v>
      </c>
    </row>
    <row r="3" spans="1:5">
      <c r="A3" s="3" t="s">
        <v>423</v>
      </c>
    </row>
    <row r="4" spans="1:5">
      <c r="A4" s="4" t="s">
        <v>412</v>
      </c>
      <c r="B4" s="7" t="n">
        <v>369</v>
      </c>
      <c r="C4" s="7" t="n">
        <v>435</v>
      </c>
      <c r="D4" s="7" t="n">
        <v>1233</v>
      </c>
      <c r="E4" s="7" t="n">
        <v>1080</v>
      </c>
    </row>
    <row r="5" spans="1:5">
      <c r="A5" s="4" t="s">
        <v>424</v>
      </c>
    </row>
    <row r="6" spans="1:5">
      <c r="A6" s="3" t="s">
        <v>423</v>
      </c>
    </row>
    <row r="7" spans="1:5">
      <c r="A7" s="4" t="s">
        <v>412</v>
      </c>
      <c r="B7" s="5" t="n">
        <v>86</v>
      </c>
      <c r="C7" s="5" t="n">
        <v>126</v>
      </c>
      <c r="D7" s="5" t="n">
        <v>326</v>
      </c>
      <c r="E7" s="5" t="n">
        <v>364</v>
      </c>
    </row>
    <row r="8" spans="1:5">
      <c r="A8" s="4" t="s">
        <v>425</v>
      </c>
    </row>
    <row r="9" spans="1:5">
      <c r="A9" s="3" t="s">
        <v>423</v>
      </c>
    </row>
    <row r="10" spans="1:5">
      <c r="A10" s="4" t="s">
        <v>412</v>
      </c>
      <c r="B10" s="7" t="n">
        <v>283</v>
      </c>
      <c r="C10" s="7" t="n">
        <v>309</v>
      </c>
      <c r="D10" s="7" t="n">
        <v>907</v>
      </c>
      <c r="E10" s="7" t="n">
        <v>7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8</v>
      </c>
      <c r="D1" s="2" t="s">
        <v>1</v>
      </c>
    </row>
    <row r="2" spans="1:5">
      <c r="B2" s="2" t="s">
        <v>2</v>
      </c>
      <c r="C2" s="2" t="s">
        <v>69</v>
      </c>
      <c r="D2" s="2" t="s">
        <v>2</v>
      </c>
      <c r="E2" s="2" t="s">
        <v>69</v>
      </c>
    </row>
    <row r="3" spans="1:5">
      <c r="A3" s="3" t="s">
        <v>423</v>
      </c>
    </row>
    <row r="4" spans="1:5">
      <c r="A4" s="4" t="s">
        <v>412</v>
      </c>
      <c r="B4" s="7" t="n">
        <v>369</v>
      </c>
      <c r="C4" s="7" t="n">
        <v>435</v>
      </c>
      <c r="D4" s="7" t="n">
        <v>1233</v>
      </c>
      <c r="E4" s="7" t="n">
        <v>1080</v>
      </c>
    </row>
    <row r="5" spans="1:5">
      <c r="A5" s="4" t="s">
        <v>413</v>
      </c>
    </row>
    <row r="6" spans="1:5">
      <c r="A6" s="3" t="s">
        <v>423</v>
      </c>
    </row>
    <row r="7" spans="1:5">
      <c r="A7" s="4" t="s">
        <v>412</v>
      </c>
      <c r="B7" s="7" t="n">
        <v>369</v>
      </c>
      <c r="C7" s="5" t="n">
        <v>434</v>
      </c>
      <c r="D7" s="7" t="n">
        <v>1233</v>
      </c>
      <c r="E7" s="5" t="n">
        <v>1078</v>
      </c>
    </row>
    <row r="8" spans="1:5">
      <c r="A8" s="4" t="s">
        <v>427</v>
      </c>
    </row>
    <row r="9" spans="1:5">
      <c r="A9" s="3" t="s">
        <v>423</v>
      </c>
    </row>
    <row r="10" spans="1:5">
      <c r="A10" s="4" t="s">
        <v>412</v>
      </c>
      <c r="C10" s="7" t="n">
        <v>1</v>
      </c>
      <c r="E10" s="7"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0</v>
      </c>
      <c r="C4" s="7" t="n">
        <v>0</v>
      </c>
      <c r="D4" s="7" t="n">
        <v>0</v>
      </c>
      <c r="E4" s="7" t="n">
        <v>0</v>
      </c>
    </row>
    <row r="5" spans="1:5">
      <c r="A5" s="3" t="s">
        <v>72</v>
      </c>
    </row>
    <row r="6" spans="1:5">
      <c r="A6" s="4" t="s">
        <v>73</v>
      </c>
      <c r="B6" s="5" t="n">
        <v>3488</v>
      </c>
      <c r="C6" s="5" t="n">
        <v>4880</v>
      </c>
      <c r="D6" s="5" t="n">
        <v>12200</v>
      </c>
      <c r="E6" s="5" t="n">
        <v>16260</v>
      </c>
    </row>
    <row r="7" spans="1:5">
      <c r="A7" s="4" t="s">
        <v>74</v>
      </c>
      <c r="B7" s="5" t="n">
        <v>2225</v>
      </c>
      <c r="C7" s="5" t="n">
        <v>1768</v>
      </c>
      <c r="D7" s="5" t="n">
        <v>6717</v>
      </c>
      <c r="E7" s="5" t="n">
        <v>6141</v>
      </c>
    </row>
    <row r="8" spans="1:5">
      <c r="A8" s="4" t="s">
        <v>75</v>
      </c>
      <c r="B8" s="5" t="n">
        <v>5713</v>
      </c>
      <c r="C8" s="5" t="n">
        <v>6648</v>
      </c>
      <c r="D8" s="5" t="n">
        <v>18917</v>
      </c>
      <c r="E8" s="5" t="n">
        <v>22401</v>
      </c>
    </row>
    <row r="9" spans="1:5">
      <c r="A9" s="4" t="s">
        <v>76</v>
      </c>
      <c r="B9" s="5" t="n">
        <v>-5713</v>
      </c>
      <c r="C9" s="5" t="n">
        <v>-6648</v>
      </c>
      <c r="D9" s="5" t="n">
        <v>-18917</v>
      </c>
      <c r="E9" s="5" t="n">
        <v>-22401</v>
      </c>
    </row>
    <row r="10" spans="1:5">
      <c r="A10" s="3" t="s">
        <v>77</v>
      </c>
    </row>
    <row r="11" spans="1:5">
      <c r="A11" s="4" t="s">
        <v>78</v>
      </c>
      <c r="B11" s="5" t="n">
        <v>39</v>
      </c>
      <c r="C11" s="5" t="n">
        <v>-20</v>
      </c>
      <c r="D11" s="5" t="n">
        <v>114</v>
      </c>
      <c r="E11" s="5" t="n">
        <v>-55</v>
      </c>
    </row>
    <row r="12" spans="1:5">
      <c r="A12" s="4" t="s">
        <v>79</v>
      </c>
      <c r="B12" s="5" t="n">
        <v>-52</v>
      </c>
      <c r="C12" s="5" t="n">
        <v>-130</v>
      </c>
      <c r="D12" s="5" t="n">
        <v>-142</v>
      </c>
      <c r="E12" s="5" t="n">
        <v>-298</v>
      </c>
    </row>
    <row r="13" spans="1:5">
      <c r="A13" s="4" t="s">
        <v>80</v>
      </c>
      <c r="C13" s="5" t="n">
        <v>-3056</v>
      </c>
      <c r="E13" s="5" t="n">
        <v>-3056</v>
      </c>
    </row>
    <row r="14" spans="1:5">
      <c r="A14" s="4" t="s">
        <v>81</v>
      </c>
      <c r="B14" s="5" t="n">
        <v>-269</v>
      </c>
      <c r="C14" s="5" t="n">
        <v>539</v>
      </c>
      <c r="D14" s="5" t="n">
        <v>-673</v>
      </c>
      <c r="E14" s="5" t="n">
        <v>539</v>
      </c>
    </row>
    <row r="15" spans="1:5">
      <c r="A15" s="4" t="s">
        <v>82</v>
      </c>
      <c r="B15" s="5" t="n">
        <v>-282</v>
      </c>
      <c r="C15" s="5" t="n">
        <v>-2667</v>
      </c>
      <c r="D15" s="5" t="n">
        <v>-701</v>
      </c>
      <c r="E15" s="5" t="n">
        <v>-2870</v>
      </c>
    </row>
    <row r="16" spans="1:5">
      <c r="A16" s="4" t="s">
        <v>83</v>
      </c>
      <c r="B16" s="5" t="n">
        <v>-5995</v>
      </c>
      <c r="C16" s="5" t="n">
        <v>-9315</v>
      </c>
      <c r="D16" s="5" t="n">
        <v>-19618</v>
      </c>
      <c r="E16" s="5" t="n">
        <v>-25271</v>
      </c>
    </row>
    <row r="17" spans="1:5">
      <c r="A17" s="3" t="s">
        <v>84</v>
      </c>
    </row>
    <row r="18" spans="1:5">
      <c r="A18" s="4" t="s">
        <v>85</v>
      </c>
      <c r="B18" s="5" t="n">
        <v>1</v>
      </c>
    </row>
    <row r="19" spans="1:5">
      <c r="A19" s="4" t="s">
        <v>86</v>
      </c>
      <c r="B19" s="5" t="n">
        <v>-5994</v>
      </c>
      <c r="C19" s="5" t="n">
        <v>-9315</v>
      </c>
      <c r="D19" s="5" t="n">
        <v>-19618</v>
      </c>
      <c r="E19" s="5" t="n">
        <v>-25271</v>
      </c>
    </row>
    <row r="20" spans="1:5">
      <c r="A20" s="4" t="s">
        <v>87</v>
      </c>
      <c r="B20" s="7" t="n">
        <v>-5080</v>
      </c>
      <c r="C20" s="7" t="n">
        <v>-9234</v>
      </c>
      <c r="D20" s="7" t="n">
        <v>-16380</v>
      </c>
      <c r="E20" s="7" t="n">
        <v>-25197</v>
      </c>
    </row>
    <row r="21" spans="1:5">
      <c r="A21" s="4" t="s">
        <v>88</v>
      </c>
      <c r="B21" s="8" t="n">
        <v>-0.23</v>
      </c>
      <c r="C21" s="8" t="n">
        <v>-0.7</v>
      </c>
      <c r="D21" s="8" t="n">
        <v>-0.74</v>
      </c>
      <c r="E21" s="8" t="n">
        <v>-1.9</v>
      </c>
    </row>
    <row r="22" spans="1:5">
      <c r="A22" s="4" t="s">
        <v>89</v>
      </c>
      <c r="B22" s="5" t="n">
        <v>22552341</v>
      </c>
      <c r="C22" s="5" t="n">
        <v>13297546</v>
      </c>
      <c r="D22" s="5" t="n">
        <v>22219666</v>
      </c>
      <c r="E22" s="5" t="n">
        <v>132798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28</v>
      </c>
      <c r="B1" s="2" t="s">
        <v>68</v>
      </c>
      <c r="D1" s="2" t="s">
        <v>1</v>
      </c>
    </row>
    <row r="2" spans="1:5">
      <c r="B2" s="2" t="s">
        <v>2</v>
      </c>
      <c r="C2" s="2" t="s">
        <v>69</v>
      </c>
      <c r="D2" s="2" t="s">
        <v>2</v>
      </c>
      <c r="E2" s="2" t="s">
        <v>69</v>
      </c>
    </row>
    <row r="3" spans="1:5">
      <c r="A3" s="3" t="s">
        <v>429</v>
      </c>
    </row>
    <row r="4" spans="1:5">
      <c r="A4" s="4" t="s">
        <v>430</v>
      </c>
      <c r="B4" s="4" t="s">
        <v>431</v>
      </c>
      <c r="C4" s="4" t="s">
        <v>432</v>
      </c>
      <c r="D4" s="4" t="s">
        <v>433</v>
      </c>
      <c r="E4" s="4" t="s">
        <v>434</v>
      </c>
    </row>
    <row r="5" spans="1:5">
      <c r="A5" s="4" t="s">
        <v>435</v>
      </c>
      <c r="B5" s="4" t="s">
        <v>436</v>
      </c>
      <c r="C5" s="4" t="s">
        <v>437</v>
      </c>
      <c r="D5" s="4" t="s">
        <v>438</v>
      </c>
      <c r="E5" s="4" t="s">
        <v>439</v>
      </c>
    </row>
    <row r="6" spans="1:5">
      <c r="A6" s="4" t="s">
        <v>440</v>
      </c>
      <c r="B6" s="4" t="s">
        <v>441</v>
      </c>
      <c r="C6" s="4" t="s">
        <v>441</v>
      </c>
      <c r="D6" s="4" t="s">
        <v>441</v>
      </c>
      <c r="E6" s="4" t="s">
        <v>441</v>
      </c>
    </row>
    <row r="7" spans="1:5">
      <c r="A7" s="4" t="s">
        <v>442</v>
      </c>
      <c r="B7" s="4" t="s">
        <v>443</v>
      </c>
      <c r="C7" s="4" t="s">
        <v>443</v>
      </c>
      <c r="D7" s="4" t="s">
        <v>443</v>
      </c>
      <c r="E7" s="4" t="s">
        <v>4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6"/>
    <col customWidth="1" max="5" min="5" width="14"/>
  </cols>
  <sheetData>
    <row r="1" spans="1:5">
      <c r="A1" s="1" t="s">
        <v>444</v>
      </c>
      <c r="B1" s="2" t="s">
        <v>68</v>
      </c>
      <c r="D1" s="2" t="s">
        <v>1</v>
      </c>
    </row>
    <row r="2" spans="1:5">
      <c r="B2" s="2" t="s">
        <v>2</v>
      </c>
      <c r="C2" s="2" t="s">
        <v>69</v>
      </c>
      <c r="D2" s="2" t="s">
        <v>2</v>
      </c>
      <c r="E2" s="2" t="s">
        <v>69</v>
      </c>
    </row>
    <row r="3" spans="1:5">
      <c r="A3" s="3" t="s">
        <v>445</v>
      </c>
    </row>
    <row r="4" spans="1:5">
      <c r="A4" s="4" t="s">
        <v>430</v>
      </c>
      <c r="B4" s="4" t="s">
        <v>446</v>
      </c>
      <c r="C4" s="4" t="s">
        <v>447</v>
      </c>
      <c r="D4" s="4" t="s">
        <v>448</v>
      </c>
      <c r="E4" s="4" t="s">
        <v>449</v>
      </c>
    </row>
    <row r="5" spans="1:5">
      <c r="A5" s="4" t="s">
        <v>435</v>
      </c>
      <c r="B5" s="4" t="s">
        <v>439</v>
      </c>
      <c r="C5" s="4" t="s">
        <v>450</v>
      </c>
      <c r="D5" s="4" t="s">
        <v>451</v>
      </c>
      <c r="E5" s="4" t="s">
        <v>452</v>
      </c>
    </row>
    <row r="6" spans="1:5">
      <c r="A6" s="4" t="s">
        <v>440</v>
      </c>
      <c r="B6" s="4" t="s">
        <v>441</v>
      </c>
      <c r="C6" s="4" t="s">
        <v>453</v>
      </c>
      <c r="D6" s="4" t="s">
        <v>441</v>
      </c>
      <c r="E6" s="4" t="s">
        <v>454</v>
      </c>
    </row>
    <row r="7" spans="1:5">
      <c r="A7" s="4" t="s">
        <v>442</v>
      </c>
      <c r="B7" s="4" t="s">
        <v>443</v>
      </c>
      <c r="C7" s="4" t="s">
        <v>443</v>
      </c>
      <c r="D7" s="4" t="s">
        <v>443</v>
      </c>
      <c r="E7" s="4" t="s">
        <v>4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6</v>
      </c>
    </row>
    <row r="3" spans="1:3">
      <c r="A3" s="4" t="s">
        <v>457</v>
      </c>
      <c r="B3" s="7" t="n">
        <v>324</v>
      </c>
    </row>
    <row r="4" spans="1:3">
      <c r="A4" s="4" t="s">
        <v>458</v>
      </c>
      <c r="B4" s="5" t="n">
        <v>-324</v>
      </c>
      <c r="C4" s="7" t="n">
        <v>-583</v>
      </c>
    </row>
    <row r="5" spans="1:3">
      <c r="A5" s="4" t="s">
        <v>459</v>
      </c>
      <c r="C5" s="5" t="n">
        <v>178</v>
      </c>
    </row>
    <row r="6" spans="1:3">
      <c r="A6" s="4" t="s">
        <v>379</v>
      </c>
    </row>
    <row r="7" spans="1:3">
      <c r="A7" s="3" t="s">
        <v>456</v>
      </c>
    </row>
    <row r="8" spans="1:3">
      <c r="A8" s="4" t="s">
        <v>457</v>
      </c>
      <c r="B8" s="7" t="n">
        <v>324</v>
      </c>
      <c r="C8" s="7" t="n">
        <v>7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60</v>
      </c>
      <c r="B1" s="2" t="s">
        <v>261</v>
      </c>
    </row>
    <row r="2" spans="1:2">
      <c r="B2" s="2" t="s">
        <v>461</v>
      </c>
    </row>
    <row r="3" spans="1:2">
      <c r="A3" s="3" t="s">
        <v>363</v>
      </c>
    </row>
    <row r="4" spans="1:2">
      <c r="A4" s="4" t="s">
        <v>462</v>
      </c>
      <c r="B4" s="7" t="n">
        <v>1800000</v>
      </c>
    </row>
    <row r="5" spans="1:2">
      <c r="A5" s="4" t="s">
        <v>463</v>
      </c>
      <c r="B5" s="4" t="s">
        <v>464</v>
      </c>
    </row>
    <row r="6" spans="1:2">
      <c r="A6" s="4" t="s">
        <v>465</v>
      </c>
      <c r="B6" s="4" t="s">
        <v>466</v>
      </c>
    </row>
    <row r="7" spans="1:2">
      <c r="A7" s="4" t="s">
        <v>467</v>
      </c>
      <c r="B7" s="5" t="n">
        <v>6566</v>
      </c>
    </row>
    <row r="8" spans="1:2">
      <c r="A8" s="4" t="s">
        <v>468</v>
      </c>
      <c r="B8" s="8" t="n">
        <v>7.99</v>
      </c>
    </row>
    <row r="9" spans="1:2">
      <c r="A9" s="4" t="s">
        <v>469</v>
      </c>
    </row>
    <row r="10" spans="1:2">
      <c r="A10" s="3" t="s">
        <v>363</v>
      </c>
    </row>
    <row r="11" spans="1:2">
      <c r="A11" s="4" t="s">
        <v>470</v>
      </c>
      <c r="B11"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230</v>
      </c>
    </row>
    <row r="2" spans="1:2">
      <c r="A2" s="3" t="s">
        <v>473</v>
      </c>
    </row>
    <row r="3" spans="1:2">
      <c r="A3" s="4" t="s">
        <v>474</v>
      </c>
      <c r="B3" s="7" t="n">
        <v>146</v>
      </c>
    </row>
    <row r="4" spans="1:2">
      <c r="A4" s="4" t="s">
        <v>475</v>
      </c>
      <c r="B4" s="5" t="n">
        <v>178</v>
      </c>
    </row>
    <row r="5" spans="1:2">
      <c r="A5" s="4" t="s">
        <v>457</v>
      </c>
      <c r="B5" s="7" t="n">
        <v>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6</v>
      </c>
      <c r="B1" s="2" t="s">
        <v>1</v>
      </c>
    </row>
    <row r="2" spans="1:5">
      <c r="B2" s="2" t="s">
        <v>2</v>
      </c>
      <c r="C2" s="2" t="s">
        <v>69</v>
      </c>
      <c r="D2" s="2" t="s">
        <v>25</v>
      </c>
      <c r="E2" s="2" t="s">
        <v>477</v>
      </c>
    </row>
    <row r="3" spans="1:5">
      <c r="A3" s="4" t="s">
        <v>478</v>
      </c>
    </row>
    <row r="4" spans="1:5">
      <c r="A4" s="3" t="s">
        <v>479</v>
      </c>
    </row>
    <row r="5" spans="1:5">
      <c r="A5" s="4" t="s">
        <v>480</v>
      </c>
      <c r="B5" s="4" t="s">
        <v>481</v>
      </c>
    </row>
    <row r="6" spans="1:5">
      <c r="A6" s="4" t="s">
        <v>482</v>
      </c>
      <c r="B6" s="4" t="s">
        <v>483</v>
      </c>
    </row>
    <row r="7" spans="1:5">
      <c r="A7" s="4" t="s">
        <v>484</v>
      </c>
      <c r="B7" s="7" t="n">
        <v>3000000</v>
      </c>
      <c r="D7" s="7" t="n">
        <v>3000000</v>
      </c>
    </row>
    <row r="8" spans="1:5">
      <c r="A8" s="4" t="s">
        <v>485</v>
      </c>
    </row>
    <row r="9" spans="1:5">
      <c r="A9" s="3" t="s">
        <v>479</v>
      </c>
    </row>
    <row r="10" spans="1:5">
      <c r="A10" s="4" t="s">
        <v>486</v>
      </c>
      <c r="B10" s="5" t="n">
        <v>12000000</v>
      </c>
    </row>
    <row r="11" spans="1:5">
      <c r="A11" s="4" t="s">
        <v>487</v>
      </c>
    </row>
    <row r="12" spans="1:5">
      <c r="A12" s="3" t="s">
        <v>479</v>
      </c>
    </row>
    <row r="13" spans="1:5">
      <c r="A13" s="4" t="s">
        <v>488</v>
      </c>
      <c r="B13" s="7" t="n">
        <v>22500000</v>
      </c>
    </row>
    <row r="14" spans="1:5">
      <c r="A14" s="4" t="s">
        <v>489</v>
      </c>
    </row>
    <row r="15" spans="1:5">
      <c r="A15" s="3" t="s">
        <v>479</v>
      </c>
    </row>
    <row r="16" spans="1:5">
      <c r="A16" s="4" t="s">
        <v>490</v>
      </c>
      <c r="B16" s="4" t="s">
        <v>280</v>
      </c>
    </row>
    <row r="17" spans="1:5">
      <c r="A17" s="4" t="s">
        <v>491</v>
      </c>
      <c r="B17" s="4" t="s">
        <v>280</v>
      </c>
    </row>
    <row r="18" spans="1:5">
      <c r="A18" s="4" t="s">
        <v>492</v>
      </c>
      <c r="B18" s="7" t="n">
        <v>0</v>
      </c>
      <c r="C18" s="7" t="n">
        <v>2300000</v>
      </c>
    </row>
    <row r="19" spans="1:5">
      <c r="A19" s="4" t="s">
        <v>493</v>
      </c>
    </row>
    <row r="20" spans="1:5">
      <c r="A20" s="3" t="s">
        <v>479</v>
      </c>
    </row>
    <row r="21" spans="1:5">
      <c r="A21" s="4" t="s">
        <v>494</v>
      </c>
      <c r="E21" s="7" t="n">
        <v>300000</v>
      </c>
    </row>
    <row r="22" spans="1:5">
      <c r="A22" s="4" t="s">
        <v>495</v>
      </c>
      <c r="B22" s="7" t="n">
        <v>100000</v>
      </c>
      <c r="C22" s="7" t="n">
        <v>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3</v>
      </c>
      <c r="B4" s="7" t="n">
        <v>-19618</v>
      </c>
      <c r="C4" s="7" t="n">
        <v>-25271</v>
      </c>
    </row>
    <row r="5" spans="1:3">
      <c r="A5" s="3" t="s">
        <v>92</v>
      </c>
    </row>
    <row r="6" spans="1:3">
      <c r="A6" s="4" t="s">
        <v>93</v>
      </c>
      <c r="B6" s="5" t="n">
        <v>1178</v>
      </c>
      <c r="C6" s="5" t="n">
        <v>1267</v>
      </c>
    </row>
    <row r="7" spans="1:3">
      <c r="A7" s="4" t="s">
        <v>94</v>
      </c>
      <c r="B7" s="5" t="n">
        <v>24</v>
      </c>
    </row>
    <row r="8" spans="1:3">
      <c r="A8" s="4" t="s">
        <v>95</v>
      </c>
      <c r="B8" s="5" t="n">
        <v>-407</v>
      </c>
      <c r="C8" s="5" t="n">
        <v>-400</v>
      </c>
    </row>
    <row r="9" spans="1:3">
      <c r="A9" s="4" t="s">
        <v>96</v>
      </c>
      <c r="B9" s="5" t="n">
        <v>1233</v>
      </c>
      <c r="C9" s="5" t="n">
        <v>1080</v>
      </c>
    </row>
    <row r="10" spans="1:3">
      <c r="A10" s="4" t="s">
        <v>97</v>
      </c>
      <c r="B10" s="5" t="n">
        <v>673</v>
      </c>
      <c r="C10" s="5" t="n">
        <v>-539</v>
      </c>
    </row>
    <row r="11" spans="1:3">
      <c r="A11" s="4" t="s">
        <v>80</v>
      </c>
      <c r="C11" s="5" t="n">
        <v>3056</v>
      </c>
    </row>
    <row r="12" spans="1:3">
      <c r="A12" s="3" t="s">
        <v>98</v>
      </c>
    </row>
    <row r="13" spans="1:3">
      <c r="A13" s="4" t="s">
        <v>29</v>
      </c>
      <c r="B13" s="5" t="n">
        <v>-85</v>
      </c>
      <c r="C13" s="5" t="n">
        <v>120</v>
      </c>
    </row>
    <row r="14" spans="1:3">
      <c r="A14" s="4" t="s">
        <v>42</v>
      </c>
      <c r="C14" s="5" t="n">
        <v>1256</v>
      </c>
    </row>
    <row r="15" spans="1:3">
      <c r="A15" s="4" t="s">
        <v>35</v>
      </c>
      <c r="B15" s="5" t="n">
        <v>-761</v>
      </c>
      <c r="C15" s="5" t="n">
        <v>-358</v>
      </c>
    </row>
    <row r="16" spans="1:3">
      <c r="A16" s="4" t="s">
        <v>36</v>
      </c>
      <c r="B16" s="5" t="n">
        <v>-360</v>
      </c>
      <c r="C16" s="5" t="n">
        <v>-94</v>
      </c>
    </row>
    <row r="17" spans="1:3">
      <c r="A17" s="4" t="s">
        <v>37</v>
      </c>
      <c r="B17" s="5" t="n">
        <v>-578</v>
      </c>
      <c r="C17" s="5" t="n">
        <v>40</v>
      </c>
    </row>
    <row r="18" spans="1:3">
      <c r="A18" s="4" t="s">
        <v>99</v>
      </c>
      <c r="B18" s="5" t="n">
        <v>-18701</v>
      </c>
      <c r="C18" s="5" t="n">
        <v>-19843</v>
      </c>
    </row>
    <row r="19" spans="1:3">
      <c r="A19" s="3" t="s">
        <v>100</v>
      </c>
    </row>
    <row r="20" spans="1:3">
      <c r="A20" s="4" t="s">
        <v>101</v>
      </c>
      <c r="B20" s="5" t="n">
        <v>-132</v>
      </c>
      <c r="C20" s="5" t="n">
        <v>-317</v>
      </c>
    </row>
    <row r="21" spans="1:3">
      <c r="A21" s="4" t="s">
        <v>102</v>
      </c>
      <c r="B21" s="5" t="n">
        <v>6159</v>
      </c>
    </row>
    <row r="22" spans="1:3">
      <c r="A22" s="4" t="s">
        <v>103</v>
      </c>
      <c r="B22" s="5" t="n">
        <v>-8004</v>
      </c>
    </row>
    <row r="23" spans="1:3">
      <c r="A23" s="4" t="s">
        <v>104</v>
      </c>
      <c r="B23" s="5" t="n">
        <v>-1977</v>
      </c>
      <c r="C23" s="5" t="n">
        <v>-317</v>
      </c>
    </row>
    <row r="24" spans="1:3">
      <c r="A24" s="3" t="s">
        <v>105</v>
      </c>
    </row>
    <row r="25" spans="1:3">
      <c r="A25" s="4" t="s">
        <v>106</v>
      </c>
      <c r="C25" s="5" t="n">
        <v>27674</v>
      </c>
    </row>
    <row r="26" spans="1:3">
      <c r="A26" s="4" t="s">
        <v>107</v>
      </c>
      <c r="B26" s="5" t="n">
        <v>-437</v>
      </c>
      <c r="C26" s="5" t="n">
        <v>-437</v>
      </c>
    </row>
    <row r="27" spans="1:3">
      <c r="A27" s="4" t="s">
        <v>108</v>
      </c>
      <c r="B27" s="5" t="n">
        <v>5</v>
      </c>
      <c r="C27" s="5" t="n">
        <v>2</v>
      </c>
    </row>
    <row r="28" spans="1:3">
      <c r="A28" s="4" t="s">
        <v>109</v>
      </c>
      <c r="B28" s="5" t="n">
        <v>-432</v>
      </c>
      <c r="C28" s="5" t="n">
        <v>27239</v>
      </c>
    </row>
    <row r="29" spans="1:3">
      <c r="A29" s="4" t="s">
        <v>110</v>
      </c>
      <c r="B29" s="5" t="n">
        <v>-21110</v>
      </c>
      <c r="C29" s="5" t="n">
        <v>7079</v>
      </c>
    </row>
    <row r="30" spans="1:3">
      <c r="A30" s="4" t="s">
        <v>111</v>
      </c>
      <c r="B30" s="5" t="n">
        <v>31908</v>
      </c>
      <c r="C30" s="5" t="n">
        <v>30915</v>
      </c>
    </row>
    <row r="31" spans="1:3">
      <c r="A31" s="4" t="s">
        <v>112</v>
      </c>
      <c r="B31" s="7" t="n">
        <v>10798</v>
      </c>
      <c r="C31" s="7" t="n">
        <v>379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7:36Z</dcterms:created>
  <dcterms:modified xmlns:dcterms="http://purl.org/dc/terms/" xmlns:xsi="http://www.w3.org/2001/XMLSchema-instance" xsi:type="dcterms:W3CDTF">2017-11-09T16:07:36Z</dcterms:modified>
</cp:coreProperties>
</file>